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INTERIM FINANCIAL STATEMENTS" sheetId="7" state="visible" r:id="rId7"/>
    <sheet xmlns:r="http://schemas.openxmlformats.org/officeDocument/2006/relationships" name="STOCK-BASED COMPENSATION" sheetId="8" state="visible" r:id="rId8"/>
    <sheet xmlns:r="http://schemas.openxmlformats.org/officeDocument/2006/relationships" name="DERIVATIVE INSTRUMENTS AND FAIR" sheetId="9" state="visible" r:id="rId9"/>
    <sheet xmlns:r="http://schemas.openxmlformats.org/officeDocument/2006/relationships" name="COSTS AND ESTIMATED EARNINGS ON" sheetId="10" state="visible" r:id="rId10"/>
    <sheet xmlns:r="http://schemas.openxmlformats.org/officeDocument/2006/relationships" name="INCOME (LOSS) PER COMMON SHARE" sheetId="11" state="visible" r:id="rId11"/>
    <sheet xmlns:r="http://schemas.openxmlformats.org/officeDocument/2006/relationships" name="LINE OF CREDIT" sheetId="12" state="visible" r:id="rId12"/>
    <sheet xmlns:r="http://schemas.openxmlformats.org/officeDocument/2006/relationships" name="LONG-TERM DEBT" sheetId="13" state="visible" r:id="rId13"/>
    <sheet xmlns:r="http://schemas.openxmlformats.org/officeDocument/2006/relationships" name="MAJOR CUSTOMERS" sheetId="14" state="visible" r:id="rId14"/>
    <sheet xmlns:r="http://schemas.openxmlformats.org/officeDocument/2006/relationships" name="STOCK-BASED COMPENSATION (Table" sheetId="15" state="visible" r:id="rId15"/>
    <sheet xmlns:r="http://schemas.openxmlformats.org/officeDocument/2006/relationships" name="DERIVATIVE INSTRUMENTS AND FA16" sheetId="16" state="visible" r:id="rId16"/>
    <sheet xmlns:r="http://schemas.openxmlformats.org/officeDocument/2006/relationships" name="COSTS AND ESTIMATED EARNINGS 17" sheetId="17" state="visible" r:id="rId17"/>
    <sheet xmlns:r="http://schemas.openxmlformats.org/officeDocument/2006/relationships" name="LONG-TERM DEBT (Tables)" sheetId="18" state="visible" r:id="rId18"/>
    <sheet xmlns:r="http://schemas.openxmlformats.org/officeDocument/2006/relationships" name="INTERIM FINANCIAL STATEMENTS (D" sheetId="19" state="visible" r:id="rId19"/>
    <sheet xmlns:r="http://schemas.openxmlformats.org/officeDocument/2006/relationships" name="STOCK-BASED COMPENSATION (Detai" sheetId="20" state="visible" r:id="rId20"/>
    <sheet xmlns:r="http://schemas.openxmlformats.org/officeDocument/2006/relationships" name="STOCK-BASED COMPENSATION (Det21" sheetId="21" state="visible" r:id="rId21"/>
    <sheet xmlns:r="http://schemas.openxmlformats.org/officeDocument/2006/relationships" name="DERIVATIVE INSTRUMENTS AND FA22" sheetId="22" state="visible" r:id="rId22"/>
    <sheet xmlns:r="http://schemas.openxmlformats.org/officeDocument/2006/relationships" name="DERIVATIVE INSTRUMENTS AND FA23" sheetId="23" state="visible" r:id="rId23"/>
    <sheet xmlns:r="http://schemas.openxmlformats.org/officeDocument/2006/relationships" name="DERIVATIVE INSTRUMENTS AND FA24" sheetId="24" state="visible" r:id="rId24"/>
    <sheet xmlns:r="http://schemas.openxmlformats.org/officeDocument/2006/relationships" name="COSTS AND ESTIMATED EARNINGS 25" sheetId="25" state="visible" r:id="rId25"/>
    <sheet xmlns:r="http://schemas.openxmlformats.org/officeDocument/2006/relationships" name="COSTS AND ESTIMATED EARNINGS 26" sheetId="26" state="visible" r:id="rId26"/>
    <sheet xmlns:r="http://schemas.openxmlformats.org/officeDocument/2006/relationships" name="COSTS AND ESTIMATED EARNINGS 27" sheetId="27" state="visible" r:id="rId27"/>
    <sheet xmlns:r="http://schemas.openxmlformats.org/officeDocument/2006/relationships" name="INCOME (LOSS) PER COMMON SHARE " sheetId="28" state="visible" r:id="rId28"/>
    <sheet xmlns:r="http://schemas.openxmlformats.org/officeDocument/2006/relationships" name="LINE OF CREDIT (Details Narrati" sheetId="29" state="visible" r:id="rId29"/>
    <sheet xmlns:r="http://schemas.openxmlformats.org/officeDocument/2006/relationships" name="LONG-TERM DEBT (Details Narrati" sheetId="30" state="visible" r:id="rId30"/>
    <sheet xmlns:r="http://schemas.openxmlformats.org/officeDocument/2006/relationships" name="LONG-TERM DEBT (Details)" sheetId="31" state="visible" r:id="rId31"/>
    <sheet xmlns:r="http://schemas.openxmlformats.org/officeDocument/2006/relationships" name="MAJOR CUSTOMERS (Details Narrat" sheetId="32" state="visible" r:id="rId32"/>
  </sheets>
  <definedNames/>
  <calcPr calcId="124519" fullCalcOnLoad="1"/>
</workbook>
</file>

<file path=xl/sharedStrings.xml><?xml version="1.0" encoding="utf-8"?>
<sst xmlns="http://schemas.openxmlformats.org/spreadsheetml/2006/main" uniqueCount="329">
  <si>
    <t>Document and Entity Information - shares</t>
  </si>
  <si>
    <t>6 Months Ended</t>
  </si>
  <si>
    <t>Jun. 30, 2017</t>
  </si>
  <si>
    <t>Aug. 02, 2017</t>
  </si>
  <si>
    <t>Document And Entity Information</t>
  </si>
  <si>
    <t>Entity Registrant Name</t>
  </si>
  <si>
    <t>CPI AEROSTRUCTURES INC</t>
  </si>
  <si>
    <t>Entity Central Index Key</t>
  </si>
  <si>
    <t>Document Type</t>
  </si>
  <si>
    <t>10-Q</t>
  </si>
  <si>
    <t>Trading Symbol</t>
  </si>
  <si>
    <t>CVU</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6</t>
  </si>
  <si>
    <t>Current Assets:</t>
  </si>
  <si>
    <t>Cash</t>
  </si>
  <si>
    <t>Accounts receivable, net of allowance for doubtful accounts of $0 as of June 30, 2017 and $535,514 as of December 31, 2016</t>
  </si>
  <si>
    <t>Costs and estimated earnings in excess of billings on uncompleted contracts</t>
  </si>
  <si>
    <t>Prepaid expenses and other current assets</t>
  </si>
  <si>
    <t>Total current assets</t>
  </si>
  <si>
    <t>Property and equipment, net</t>
  </si>
  <si>
    <t>Deferred income taxes, net</t>
  </si>
  <si>
    <t>Other assets</t>
  </si>
  <si>
    <t>Total Assets</t>
  </si>
  <si>
    <t>Current Liabilities:</t>
  </si>
  <si>
    <t>Accounts payable</t>
  </si>
  <si>
    <t>Accrued expenses</t>
  </si>
  <si>
    <t>Billings in excess of costs and estimated earnings on uncompleted contracts</t>
  </si>
  <si>
    <t>Current portion of long-term debt</t>
  </si>
  <si>
    <t>Contract loss</t>
  </si>
  <si>
    <t>Line of credit</t>
  </si>
  <si>
    <t>Income tax payable</t>
  </si>
  <si>
    <t>Total current liabilities</t>
  </si>
  <si>
    <t>Long-term debt, net of current portion</t>
  </si>
  <si>
    <t>Other liabilities</t>
  </si>
  <si>
    <t>Total Liabilities</t>
  </si>
  <si>
    <t>Shareholders' Equity:</t>
  </si>
  <si>
    <t>Common stock - $.001 par value; authorized 50,000,000 shares, 8,832,649 and 8,739,836 shares, respectively, issued and outstanding</t>
  </si>
  <si>
    <t>Additional paid-in capital</t>
  </si>
  <si>
    <t>Retained earnings</t>
  </si>
  <si>
    <t>Accumulated other comprehensive loss</t>
  </si>
  <si>
    <t>Total Shareholders' Equity</t>
  </si>
  <si>
    <t>Total Liabilities and Shareholders' Equity</t>
  </si>
  <si>
    <t>CONDENSED BALANCE SHEETS (Unaudited) (Parenthetical) - USD ($)</t>
  </si>
  <si>
    <t>Statement of Financial Position [Abstract]</t>
  </si>
  <si>
    <t>Allowance for doubtful accounts</t>
  </si>
  <si>
    <t>Common stock, par value (in dollars per share)</t>
  </si>
  <si>
    <t>Common stock, authorized</t>
  </si>
  <si>
    <t>Common stock, issued</t>
  </si>
  <si>
    <t>Common stock, outstanding</t>
  </si>
  <si>
    <t>CONDENSED STATEMENTS OF OPERATIONS AND COMPREHENSIVE INCOME (LOSS) (Unaudited)) - USD ($)</t>
  </si>
  <si>
    <t>3 Months Ended</t>
  </si>
  <si>
    <t>Jun. 30, 2016</t>
  </si>
  <si>
    <t>Income Statement [Abstract]</t>
  </si>
  <si>
    <t>Revenue</t>
  </si>
  <si>
    <t>Cost of sales</t>
  </si>
  <si>
    <t>Gross profit (loss)</t>
  </si>
  <si>
    <t>Selling, general and administrative expenses</t>
  </si>
  <si>
    <t>Income (loss) from operations</t>
  </si>
  <si>
    <t>Interest expense</t>
  </si>
  <si>
    <t>Income (loss) before provision for (benefit from) income taxes</t>
  </si>
  <si>
    <t>Provision for (benefit from) income taxes</t>
  </si>
  <si>
    <t>Net income (loss)</t>
  </si>
  <si>
    <t>Other comprehensive income (loss) net of tax - Change in unrealized gain (loss) interest rate swap</t>
  </si>
  <si>
    <t>Comprehensive income (loss)</t>
  </si>
  <si>
    <t>Income (loss) per common share - basic (in dollars per share)</t>
  </si>
  <si>
    <t>Income (loss) per common share - diluted (in dollars per share)</t>
  </si>
  <si>
    <t>Shares used in computing income (loss) per common share:</t>
  </si>
  <si>
    <t>Basic (shares)</t>
  </si>
  <si>
    <t>Diluted (shares)</t>
  </si>
  <si>
    <t>CONDENSED STATEMENTS OF SHAREHOLDERS' EQUITY (Unaudited) - USD ($)</t>
  </si>
  <si>
    <t>Common Stock [Member]</t>
  </si>
  <si>
    <t>Additional Paid-in Capital [Member]</t>
  </si>
  <si>
    <t>Retained Earnings [Member]</t>
  </si>
  <si>
    <t>Accumulated Other Comprehensive Loss [Member]</t>
  </si>
  <si>
    <t>Total</t>
  </si>
  <si>
    <t>Balance, beginning at Dec. 31, 2015</t>
  </si>
  <si>
    <t>Balance, beginning (in shares) at Dec. 31, 2015</t>
  </si>
  <si>
    <t>Loss on settlement of interest rate swap and reclassification into earnings</t>
  </si>
  <si>
    <t>Change in unrealized loss from interest rate swap</t>
  </si>
  <si>
    <t>Stock-based compensation expense</t>
  </si>
  <si>
    <t>Stock-based compensation expense (in shares)</t>
  </si>
  <si>
    <t>Balance, ending at Jun. 30, 2016</t>
  </si>
  <si>
    <t>Balance, ending (in shares) at Jun. 30, 2016</t>
  </si>
  <si>
    <t>Balance, beginning at Dec. 31, 2016</t>
  </si>
  <si>
    <t>Balance, beginning (in shares) at Dec. 31, 2016</t>
  </si>
  <si>
    <t>Balance, ending at Jun. 30, 2017</t>
  </si>
  <si>
    <t>Balance, ending (in shares) at Jun. 30, 2017</t>
  </si>
  <si>
    <t>CONDENSED STATEMENTS OF CASH FLOWS (Unaudited) - USD ($)</t>
  </si>
  <si>
    <t>Cash flows from operating activities:</t>
  </si>
  <si>
    <t>Adjustments to reconcile net income (loss) to net cash used in operating activities:</t>
  </si>
  <si>
    <t>Depreciation and amortization</t>
  </si>
  <si>
    <t>Debt issue costs</t>
  </si>
  <si>
    <t>Deferred rent</t>
  </si>
  <si>
    <t>Loss on disposal of fixed asset</t>
  </si>
  <si>
    <t>Bad debt expense</t>
  </si>
  <si>
    <t>Deferred income taxes</t>
  </si>
  <si>
    <t>Changes in operating assets and liabilities:</t>
  </si>
  <si>
    <t>(Increase) decrease in accounts receivable</t>
  </si>
  <si>
    <t>(Increase) decrease in costs and estimated earnings in excess of billings on uncompleted contracts</t>
  </si>
  <si>
    <t>Increase in prepaid expenses and other assets</t>
  </si>
  <si>
    <t>Decrease in accounts payable and accrued expenses</t>
  </si>
  <si>
    <t>Increase in billings in excess of costs and estimated earnings on uncompleted contracts</t>
  </si>
  <si>
    <t>Increase (decrease) in accrued losses on uncompleted contracts</t>
  </si>
  <si>
    <t>Decrease in income taxes payable</t>
  </si>
  <si>
    <t>Net cash used in operating activities</t>
  </si>
  <si>
    <t>Cash flows from investing activities:</t>
  </si>
  <si>
    <t>Purchase of plant and equipment</t>
  </si>
  <si>
    <t>Proceeds from sale of fixed asset</t>
  </si>
  <si>
    <t>Net cash used in investing activities</t>
  </si>
  <si>
    <t>Cash flows from financing activities:</t>
  </si>
  <si>
    <t>Payment on long-term debt</t>
  </si>
  <si>
    <t>Proceeds from long-term debt</t>
  </si>
  <si>
    <t>Proceeds from line of credit</t>
  </si>
  <si>
    <t>Payment on line of credit</t>
  </si>
  <si>
    <t>Debt issue costs paid</t>
  </si>
  <si>
    <t>Net cash provided by financing activities</t>
  </si>
  <si>
    <t>Net increase (decrease) in cash</t>
  </si>
  <si>
    <t>Cash at beginning of period</t>
  </si>
  <si>
    <t>Cash at end of period</t>
  </si>
  <si>
    <t>Noncash investing and financing activities:</t>
  </si>
  <si>
    <t>Equipment acquired under capital lease</t>
  </si>
  <si>
    <t>Cash paid during the period for:</t>
  </si>
  <si>
    <t>Interest</t>
  </si>
  <si>
    <t>Income taxes</t>
  </si>
  <si>
    <t>INTERIM FINANCIAL STATEMENTS</t>
  </si>
  <si>
    <t>Organization, Consolidation and Presentation of Financial Statements [Abstract]</t>
  </si>
  <si>
    <t xml:space="preserve">1. INTERIM
FINANCIAL STATEMENTS The
condensed financial statements of CPI Aerostructures, Inc. (the “Company”) as of June 30, 2017 and for the three and
six months ended June 30, 2017 and 2016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 All adjustments that, in the opinion of management, are necessary for a fair presentation for the periods presented
have been reflected. Such adjustments are of a normal, recurring nature. The condensed balance sheet at December 31, 2016 has been
derived from the audited financial statements at that date, but does not include all of the information and notes required by
accounting principles generally accepted in the United States for complete financial statements. It is suggested that these condensed
financial statements be read in conjunction with the financial statements and notes thereto included in the Company’s Annual
Report on Form 10-K for the year ended December 31, 2016. The results of operations for interim periods are not necessarily indicative
of the operating results to be expected for the full year or any other interim period. The
Company maintains its cash in two financial institutions. The balances are insured by the Federal Deposit Insurance Corporation.
From time to time, the Company’s balances may exceed these limits. As of June 30, 2017, the Company had $1,147,448 of uninsured
balances. The Company limits its credit risk by selecting financial institutions considered to be highly creditworthy. The
Company predominantly recognizes revenue from contracts over the contractual period under the percentage-of-completion (“POC”)
method of accounting. Under the POC method of accounting, sales and gross profit are recognized as work is performed based on
the relationship between actual costs incurred and total estimated costs at the completion of the contract. Recognized revenues
that will not be billed under the terms of the contract until a later date are recorded as an asset captioned “Costs and
estimated earnings in excess of billings on uncompleted contracts.” Contracts where billings to date have exceeded recognized
revenues are recorded as a liability captioned “Billings in excess of costs and estimated earnings on uncompleted contracts.”
Changes to the original estimates may be required during the life of the contract. Estimates are reviewed monthly and the effect
of any change in the estimated gross margin percentage for a contract is reflected in cost of sales in the period the change becomes
known. The use of the POC method of accounting involves considerable use of estimates in determining revenues, costs and profits
and in assigning the amounts to accounting periods. As a result, there can be a significant disparity between earnings (both for
accounting and tax purposes) as reported and actual cash received during any reporting period. The Company continually evaluates
all of the issues related to the assumptions, risks and uncertainties inherent with the application of the POC method of accounting;
however, it cannot be assured that estimates will be accurate. If estimates are not accurate or a contract is terminated, the
Company is required to adjust revenue in later periods. Furthermore, even if estimates are accurate, there may be a shortfall
in cash flow and the Company may need to borrow money, or seek access to other forms of liquidity, to fund its work in process
or to pay taxes until the reported earnings materialize as actual cash receipts. When
changes are required for the estimated total revenue on a contract, these changes are recognized with an inception-to-date effect
in the current period. Also, when estimates of total costs to be incurred exceed estimates of total revenue to be earned, a provision
for the entire loss on the contract is recorded in the period in which the loss is determined. During
the three months ended March 31, 2016 the Company had information that the United States Air Force (“USAF”) was intending
to increase the number of ship sets on order for the A-10. An increase in the number of ship sets on order would improve the Company’s
estimated gross margin on the overall program. In
April 2016, the Company became aware that the USAF had reevaluated its position and, as such, had deferred any decision
regarding increasing the orders on the A-10 program. These changes in position by the USAF were supported by communications
from Boeing, the Company’s customer. Based
on the above facts, the Company believed that it was not probable that there would be any future orders on the A-10 beyond
the 173 currently on order. As a result of the information that management became aware of in April 2016, for the quarter
ended March 31, 2016, the Company estimated that the A-10 program would run through the conclusion of its current purchase
order with Boeing at ship set number 173. The change in estimate resulted in a reduction of revenue of approximately $8.9
million and an increase in cost of sales of approximately $4.6 million, for an aggregate charge of approximately $13.5
million. In
May 2014, the Financial Accounting Standards Board (“FASB”) issued Accounting Standards Update (“ASU”)
No. 2014-09 (“ASU 2014-09”), Revenue from Contracts with Customers (Topic 606) The new standard outlines a single comprehensive model for entities to use in accounting
for revenue arising from contracts with customers and supersedes most current revenue recognition guidance, including industry-specific
guidance. The fundamental principles of the guidance are that entities should recognize revenue in a manner that reflects the
timing of transfer of goods and services to customers and the amount of revenue recognized reflects the consideration that an
entity expects to receive for the goods and services provided. Entities have the option of using either a full retrospective or
modified retrospective approach, with the new standard required to be adopted . Our project implementation
team, with the assistance of a third-party consultant, has been evaluating the impact of the new guidance on our financial statements.
Based on our preliminary assessment, we believe that the new standard will have an impact primarily on the recognition of revenue
related to distinct deliverables, as defined in the standard, within a long term multi-deliverable contract. We continue to review
potential required disclosures and our method of adoption. In addition, we continue to monitor additional changes, modifications,
clarifications or interpretations being undertaken by the FASB, which may impact our current conclusions In
February of 2016, the FASB issued ASU 2016-02, “Leases (Topic 842).” </t>
  </si>
  <si>
    <t>STOCK-BASED COMPENSATION</t>
  </si>
  <si>
    <t>Disclosure of Compensation Related Costs, Share-based Payments [Abstract]</t>
  </si>
  <si>
    <t>2. stock-based
compensation The
Company accounts for stock-based compensation based on the fair value of the stock or stock-based instrument on the date of grant. In
January 2017, the Company granted 59,395 restricted stock units (“RSUs) to its board of directors as partial compensation
for the 2017 year. On January 1, 2016, the Company granted 53,882 RSUs to its board of directors as partial compensation for the
2016 year. RSUs vest quarterly on a straight-line basis over a one-year period. The Company’s net income (loss) for the
six months ended June 30, 2017 and 2016 includes approximately $440,000 and $415,000, respectively, of non-cash compensation expense
related to the RSU grants to the board of directors. This expense is recorded as a component of selling, general and administrative
expenses. In addition, the Company granted 5,550 shares of common stock to various employees. For the six months ended June 30,
2017, approximately $13,300 of compensation expense is included in selling, general and administrative expenses and approximately
$37,500 of compensation expense is included in cost of sales for this grant. In
August 2016 and March 2017, the Company granted 98,645 and 73,060 shares of common stock, respectively, to various employees.
In the event that any of these employees voluntarily terminates their employment prior to certain dates, portions of the shares
may be forfeited. In addition, if certain Company performance criterion are not achieved, portions of these shares may be forfeited.
These shares will be expensed during various periods through March 2021 based upon the service and performance thresholds. For
the six months ended June 30, 2017, approximately $197,400 of compensation expense is included in selling, general and administrative
expenses and approximately $41,600 of compensation expense is included in cost of sales for this grant. In March 2017, 12,330
of the shares granted in August of 2016 were forfeited because the Company failed to achieve certain performance criterion for
the year ended December 31, 2016. In addition, on March 9, 2017, these employees returned 4,525 common shares, valued at approximately
$33,000, to pay the employees’ withholding taxes. A
summary of the status of the Company’s stock option plans as of June 30, 2017 and changes during the six months ended June
30, 2017 is as follows:
Options Weighted average exercise price Weighted
average remaining contractual term (in years) Aggregate intrinsic value
Outstanding
at beginning of period 149,466 $ 10.43
Outstanding
and vested at end of period 149,466 $ 10.43 1.08 $ 130,500 During
the six months ended June 30, 2017 and June 30, 2016, no stock options were granted or exercised.</t>
  </si>
  <si>
    <t>DERIVATIVE INSTRUMENTS AND FAIR VALUE</t>
  </si>
  <si>
    <t>Derivative Instruments and Hedging Activities Disclosure [Abstract]</t>
  </si>
  <si>
    <t xml:space="preserve">3. Derivative
Instruments and Fair Value Our
use of derivative instruments has been to hedge interest rates. These derivative contracts are entered into with a financial institution.
We do not use derivative instruments for trading purposes and we have procedures in place to monitor and control their use. We
record these derivative financial instruments on the condensed balance sheets at fair value. For derivative instruments that are
designated and qualify as a cash flow hedge, the effective portion of the gain or loss on the derivative instrument is reported
as a component of other comprehensive income (loss) and reclassified into earnings in the same period or periods during which
the hedged transaction affects earnings. Any
ineffective portion of the gain or loss on the derivative instrument for a cash flow hedge is recorded in the results of operations
immediately. For derivative instruments not designated as hedging instruments, the gain or loss is recognized in the results of
operations immediately. In
March 2012, the Company entered into interest rate swaps with the objective of reducing our exposure to cash flow volatility arising
from interest rate fluctuations associated with certain debt. The notional amount, maturity date, and currency of these contracts
match those of the underlying debt. The Company has designated these interest rate swap contracts as cash flow hedges. The Company
measures ineffectiveness by comparing the cumulative change in the forward contact with the cumulative change in the hedged item.
No material ineffectiveness was recognized in the quarter ended March 31, 2016. The interest rate swap contract was terminated
as of March 24, 2016. The Company paid approximately $4,000 at termination to settle the swap contract. In
May 2016, the Company entered into a new interest rate swap with the objective of reducing its exposure to cash flow
volatility arising from interest rate fluctuations associated with certain debt. The notional amount, maturity date, and
currency of this contract match those of the underlying debt. The Company has designated this interest rate swap contract as
a cash flow hedge. The Company measures ineffectiveness by comparing the cumulative change in the forward contact with the
cumulative change in the hedged item. As of June 30, 2017 and December 31, 2016, we had a net deferred loss associated with the
interest rate swap of approximately $6,600, which was included in other liabilities. Fair
Value At
June 30, 2017 and December 31, 2016, the fair values of cash, accounts receivable and accounts payable approximated their
carrying values because of the short-term nature of these instruments.
June 30, 2017
Carrying Amount Fair Value
Debt
Short-term borrowings and long-term debt $ 33,984,940 $ 33,984,940
December 31, 2016
Carrying Amount Fair Value
Debt
Short-term borrowings and long-term debt $ 32,689,467 $ 32,689,467 We
estimated the fair value of debt using market quotes and calculations based on market rates. The following table presents the fair values
of those financial liabilities measured on a recurring basis as of June 30, 2017 and December 31, 2016:
Fair Value Measurements June 30, 2017
Description Total Quoted Prices in Active Markets for Identical assets (Level 1) Significant Significant Unobservable Inputs (Level 3)
Interest
Rate Swap, net $ 6,581 — $ 6,581 —
Total $ 6,581 — $ 6,581 —
Fair Value Measurements December 31, 2016
Description Total Quoted Prices in Active Markets for Identical assets (Level 1) Significant Other Observable Inputs (Level 2) Significant Unobservable Inputs (Level 3)
Interest Rate Swap, net $ 13,685 — $ 13,685 —
Total $ 13,685 — $ 13,685 — The fair value of the Company’s interest
rate swap was determined by comparing the fixed rate set at the inception of the transaction to the “replacement swap rate,”
which represents the market rate for an offsetting interest rate swap with the same notional amounts and final maturity date. The
market value is then determined by calculating the present value of the interest differential between the contractual swap and
the replacement swap. </t>
  </si>
  <si>
    <t>COSTS AND ESTIMATED EARNINGS ON UNCOMPLETED CONTRACTS</t>
  </si>
  <si>
    <t>Contractors [Abstract]</t>
  </si>
  <si>
    <t xml:space="preserve">4. COSTS AND ESTIMATED EARNINGS ON UNCOMPLETED CONTRACTS Costs and estimated earnings in excess of billings on uncompleted
contracts consist of:
June 30, 2017
U.S
Government Commercial Total
Costs incurred on uncompleted contracts $ 357,970,228 $ 165,341,508 $ 523,311,736
Estimated earnings 40,585,938 61,086,808 101,672,746
Sub-total 398,556,166 226,428,316 624,984,482
Less billings to date 349,494,171 174,720,733 524,214,904
Costs and estimated earnings
in excess of billings on uncompleted contracts $ 49,061,995 $ 51,707,583 $ 100,769,578
December 31, 2016
U.S.
Government Commercial Total
Costs
incurred on uncompleted contracts $ 341,003,461 $ 153,898,425 $ 494,901,886
Estimated earnings 39,638,231 58,346,518 97,984,749
Sub-total 380,641,692 212,244,943 592,886,635
Less billings to date 331,277,942 162,145,504 493,423,446
Costs
and estimated earnings in excess of billings on uncompleted contracts $ 49,363,750 $ 50,099,439 $ 99,463,189 The above amounts are included in the accompanying condensed
balance sheets under the following captions at June 30, 2017 and December 31, 2016:
June 30, 2017 December 31, 2016
Costs and estimated
earnings in excess of billings on uncompleted contracts $ 101,692,410 $ 99,578,526
Billings in
excess of costs and estimated earnings on uncompleted contracts (922,832 ) (115,337 )
Totals $ 100,769,578 $ 99,463,189 U.S. Government Contracts
include contracts directly with the U.S. Government and Government subcontracts. Revisions in the estimated
gross profits on contracts and contract amounts are made in the period in which the circumstances requiring the revisions occur.
During the six months ended June 30, 2017, the effect of such revisions in total estimated contract profits resulted in a decrease
to the total gross profit to be earned on the contracts of approximately $1,627,000 from that which would have been reported had
the revised estimates been used as the basis of recognition of contract profits in prior years, excluding the effect of the A-10
contract. During the six months ended June 30, 2016, the effect of such revisions was a decrease to total gross profit of approximately
$1,171,000. Although management believes it has established
adequate procedures for estimating costs to uncompleted open contracts, it is possible that additional significant costs could
occur on contracts prior to completion. </t>
  </si>
  <si>
    <t>INCOME (LOSS) PER COMMON SHARE</t>
  </si>
  <si>
    <t>Earnings Per Share [Abstract]</t>
  </si>
  <si>
    <t>5. income
(Loss) PER COMMON SHARE Basic
income (loss) per common share is computed using the weighted average number of common shares outstanding. Diluted income (loss)
per common share for the three and six month periods ended June 30, 2017 and 2016 is computed using the weighted-average number
of common shares outstanding adjusted for the incremental shares attributed to outstanding options to purchase common stock, as
well as unvested RSUs. Incremental shares of 63,336 were used in the calculation of diluted income per common share in the three
and six months ended June 30, 2017. Incremental shares of 114,466 were not used in the calculation of diluted income per common
share in the three and six month period ended June 30, 2017, as their exercise price was in excess of the Company’s average
stock price for the respective period and, accordingly, these shares are not assumed to be exercised for the diluted earnings
per share calculation, as they would be anti-dilutive. Incremental shares of 26,940 were used in the calculation of diluted income
per common share in the three months ended June 30, 2016. Incremental shares of 214,983 were not used in the calculation of diluted
income per common share in the three month period ended June 30, 2016, as their exercise price was in excess of the Company’s
average stock price for the respective period and, accordingly, these shares are not assumed to be exercised for the diluted earnings
per share calculation, as they would be anti-dilutive. No incremental shares were used in the calculation of diluted income per
common share in the six month period ended June 30, 2016, as the effect of incremental shares would be anti-dilutive.</t>
  </si>
  <si>
    <t>LINE OF CREDIT</t>
  </si>
  <si>
    <t>Line of Credit Facility [Abstract]</t>
  </si>
  <si>
    <t>6. Line
of credit On
December 5, 2012, the Company entered into an Amended and Restated Credit Agreement (“Restated Agreement”) with Sovereign
Bank, now called Santander Bank, N.A. (“Santander”), as the sole arranger, administrative agent and collateral agent,
and Valley National Bank. The Restated Agreement provided for a revolving credit loan (“Revolving Facility”) commitment
of $35 million and was terminated in March 2016. On
March 24, 2016, the Company entered into a Credit Agreement with Bank United, N.A. as the sole arranger, administrative agent
and collateral agent and Citzens Bank N.A. (the “BankUnited Facility”). The BankUnited Facility provides for a revolving
credit loan commitment of $30 million (the “Revolving Loan”) and a $10 million term loan (“Term Loan”).
The proceeds of the BankUnited Facility were used to pay off all amounts outstanding under the Santander Term Facility and the
Revolving Facility. The Revolving Loan bears interest at a rate based upon a pricing grid, as defined in the agreement. On
May 9, 2016, the Company entered into an amendment (the “Amendment”) to the BankUnited Facility. The Amendment changed
the definition of EBITDA for the Leverage Coverage Ratio Covenant for the remainder of 2016 and changed the maximum leverage ratio
from 3 to 1 to 3.5 to 1 for the quarters ending June 30, 2016 and September 30, 2016. Also, the Amendment increased the interest
rate on the BankUnited Facility by 50 basis points and requires the repayment of a portion of the Term Loan if and to the extent
that the Company receives any contract reimbursement payments from its current Request for Equitable Adjustment with Boeing on
the A-10 program . As
of June 30, 2017, the Company was in compliance with all of the financial covenants contained in the BankUnited Facility, as amended. As
of June 30, 2017, the Company had $24.2 million outstanding under the Revolving Loan bearing interest at 4.75%. The
BankUnited Facility is secured by all of the Company’s assets.</t>
  </si>
  <si>
    <t>LONG-TERM DEBT</t>
  </si>
  <si>
    <t>Debt Disclosure [Abstract]</t>
  </si>
  <si>
    <t xml:space="preserve">7. LONG-TERM
DEBT On March 9, 2012, the Company obtained
a $4.5 million term loan from Santander to be amortized over five years (the “Santander Term Facility”). The Santander
Term Facility was used to purchase tooling and equipment for new programs. Additionally, the Company and Santander
Bank entered into a five-year interest rate swap agreement, in the notional amount of $4.5 million. Under the interest rate swap,
the Company paid an amount to Santander Bank representing interest on the notional amount at a fixed rate of 4.11% and received
an amount from Santander Bank representing interest on the notional amount of a rate equal to the one-month LIBOR plus 3%. The
effect of this interest rate swap was the Company paying a fixed interest rate of 4.11% over the term of the Santander Term Facility. The Santander interest swap agreement
was terminated and the Santander Term Facility was paid off on March 24, 2016 using the proceeds of the BankUnited Facility
(See Note 6). In May 2016, the Company entered into a
new interest rate swap with the objective of reducing its exposure to cash flow volatility arising from interest rate fluctuations
associated with certain debt. The notional amount, maturity date and currency of this contract match those of the underlying debt.
The Company has designated this interest rate swap contract as a cash flow hedge. The Company paid approximately
$254,000 of debt issuance costs in connection with the BankUnited Facility of which approximately $112,000 is included in
long-term assets and $37,000 is a reduction of long-term debt. The Term Loan had an initial amount of
$10 million, payable in monthly installments, as defined in the agreement, which matures on March 31, 2019. The maturities
of long-term debt (excluding unamortized debt issuance costs) are as follows
Twelve months ending June 30,
2018 $ 1,745,492
2019 7,814,743
2020 136,454
2021 48,503
Thereafter 1,062
$ 9,746,254 In addition to the Term Loan, included
in long-term debt are capital leases and notes payable of $496,254, including a current portion of $162,159. </t>
  </si>
  <si>
    <t>MAJOR CUSTOMERS</t>
  </si>
  <si>
    <t>Risks and Uncertainties [Abstract]</t>
  </si>
  <si>
    <t>8. MAJOR
CUSTOMERS During the six months
ended June 30, 2017, the Company’s three largest commercial customers accounted for 32%, 24% and 11% of revenue,
respectively. During the six months ended June 30, 2016, the Company’s three largest commercial customers accounted for
39%, 30% and 14% of revenue, respectively. In addition, during the six months ended June 30, 2017, 6.3% of revenue was
directly from the U.S. Government. At June 30, 2017, 33%, 25%,
11% and 11% of Costs and Estimated Earnings in Excess of Billings on Uncompleted Contracts were from the Company’s four
largest commercial customers. At December 31, 2016, 33%, 26%, 12% and 11% of Costs and Estimated Earnings in Excess of Billings
on Uncompleted Contracts were from the Company’s four largest commercial customers. At both June 30, 2017 and
December 31, 2016, 1.% of Costs and Estimated Earnings in Excess of Billings on Uncompleted Contracts
was directly from the U.S. Government. At June 30, 2017, 21%, 19%,
17%, 15% and 11% of our accounts receivable were from our five largest commercial customers. At December 31, 2016, 35%, 24%
and 17% of accounts receivable were from our three largest commercial customers.</t>
  </si>
  <si>
    <t>STOCK-BASED COMPENSATION (Tables)</t>
  </si>
  <si>
    <t>Schedule of stock options plans activity</t>
  </si>
  <si>
    <t xml:space="preserve">A
summary of the status of the Company’s stock option plans as of June 30, 2017 and changes during the six months ended June
30, 2017 is as follows:
Options Weighted average exercise price Weighted
average remaining contractual term (in years) Aggregate intrinsic value
Outstanding
at beginning of period 149,466 $ 10.43
Outstanding
and vested at end of period 149,466 $ 10.43 1.08 $ 130,500 </t>
  </si>
  <si>
    <t>DERIVATIVE INSTRUMENTS AND FAIR VALUE (Tables)</t>
  </si>
  <si>
    <t>Schedule of fair values</t>
  </si>
  <si>
    <t xml:space="preserve">At
June 30, 2017 and December 31, 2016, the fair values of cash, accounts receivable accounts payable and accrued expenses approximated
their carrying values because of the short-term nature of these instruments.
June
30, 2017
Carrying
Amount Fair
Value
Debt
Short-term
borrowings and long-term debt $ 33,984,940 $ 33,984,940
December
31, 2016
Carrying
Amount Fair
Value
Debt
Short-term
borrowings and long-term debt $ 32,689,467 $ 32,689,467 </t>
  </si>
  <si>
    <t>Schedule of liabilities measured on recurring basis</t>
  </si>
  <si>
    <t xml:space="preserve">The following table presents the fair values
of those financial liabilities measured on a recurring basis as of June 30, 2017 and December 31, 2016:
Fair Value Measurements June 30, 2017
Description Total Quoted Prices in Active Markets for Identical assets (Level 1) Significant Significant Unobservable Inputs (Level 3)
Interest
Rate Swap, net $ 6,581 — $ 6,581 —
Total $ 6,581 — $ 6,581 —
Fair Value Measurements December 31, 2016
Description Total Quoted Prices in Active Markets for Identical assets (Level 1) Significant Other Observable Inputs (Level 2) Significant Unobservable Inputs (Level 3)
Interest Rate Swap, net $ 13,685 — $ 13,685 —
Total $ 13,685 — $ 13,685 — </t>
  </si>
  <si>
    <t>COSTS AND ESTIMATED EARNINGS ON UNCOMPLETED CONTRACTS (Tables)</t>
  </si>
  <si>
    <t>Schedule of costs and estimated earnings in excess of billings on uncompleted contracts (unbilled)</t>
  </si>
  <si>
    <t xml:space="preserve">Costs
and estimated earnings in excess of billings on uncompleted contracts consist of:
June
30, 2017
U.S
Government Commercial Total
Costs
incurred on uncompleted contracts $ 357,970,228 $ 165,341,508 $ 523,311,736
Estimated
earnings 40,585,938 61,086,808 101,672,746
Sub-total 398,556,166 226,428,316 624,984,482
Less
billings to date 349,494,171 174,720,733 524,214,904
Costs
and estimated earnings in excess of billings on uncompleted contracts $ 49,061,995 $ 51,707,583 $ 100,769,578
December
31, 2016
U.S.
Government Commercial Total
Costs
incurred on uncompleted contracts $ 341,003,461 $ 153,898,425 $ 494,901,886
Estimated
earnings 39,638,231 58,346,518 97,984,749
Sub-total 380,641,692 212,244,943 592,886,635
Less
billings to date 331,277,942 162,145,504 493,423,446
Costs
and estimated earnings in excess of billings on uncompleted contracts $ 49,363,750 $ 50,099,439 $ 99,463,189 </t>
  </si>
  <si>
    <t>Schedule of costs and estimated earnings in excess of billings on uncompleted contracts included in balance sheet</t>
  </si>
  <si>
    <t xml:space="preserve">The
above amounts are included in the accompanying condensed balance sheets under the following captions at June 30, 2017 and December
31, 2016:
June
30, 2017 December
31, 2016
Costs
and estimated earnings in excess of billings on uncompleted contracts $ 101,692,410 $ 99,578,526
Billings
in excess of costs and estimated earnings on uncompleted contracts (922,832 ) (115,337 )
Totals $ 100,769,578 $ 99,463,189 </t>
  </si>
  <si>
    <t>LONG-TERM DEBT (Tables)</t>
  </si>
  <si>
    <t>Schedule of maturities of long-term debt</t>
  </si>
  <si>
    <t xml:space="preserve">The maturities
of long-term debt (excluding unamortized debt issuance costs) are as follows
Twelve months ending June 30,
2018 $ 1,745,492
2019 7,814,743
2020 136,454
2021 48,503
Thereafter 1,062
$ 9,746,254 </t>
  </si>
  <si>
    <t>INTERIM FINANCIAL STATEMENTS (Details Narrative)</t>
  </si>
  <si>
    <t>Jun. 30, 2016USD ($)</t>
  </si>
  <si>
    <t>Jun. 30, 2017USD ($)Number</t>
  </si>
  <si>
    <t>Cash, uninsured amount</t>
  </si>
  <si>
    <t>Number of Financial Institutions where cash is maintained | Number</t>
  </si>
  <si>
    <t>Decrease in revenue from contract termination</t>
  </si>
  <si>
    <t>Estimate of Change in Cost of Sales</t>
  </si>
  <si>
    <t>Number of A-10 orders | Number</t>
  </si>
  <si>
    <t>Aggregate charge from change in sales contract</t>
  </si>
  <si>
    <t>STOCK-BASED COMPENSATION (Details) - Employee Stock Option [Member]</t>
  </si>
  <si>
    <t>Jun. 30, 2017USD ($)$ / sharesshares</t>
  </si>
  <si>
    <t>Options, Outstanding</t>
  </si>
  <si>
    <t>Outstanding at beginning of period | shares</t>
  </si>
  <si>
    <t>Outstanding and Vested at end of period | shares</t>
  </si>
  <si>
    <t>Options, Outstanding, Weighted Average Exercise Price</t>
  </si>
  <si>
    <t>Outstanding at beginning of period | $ / shares</t>
  </si>
  <si>
    <t>Outstanding and Vested at end of period | $ / shares</t>
  </si>
  <si>
    <t>Options, Weighted Average Remaining Contractual Term</t>
  </si>
  <si>
    <t>Outstanding and Vested at end of period</t>
  </si>
  <si>
    <t>1 year 29 days</t>
  </si>
  <si>
    <t>Options, Aggregate Intrinsic Value</t>
  </si>
  <si>
    <t>Outstanding and Vested at end of period | $</t>
  </si>
  <si>
    <t>STOCK-BASED COMPENSATION (Details Narrative) - USD ($)</t>
  </si>
  <si>
    <t>Jan. 02, 2016</t>
  </si>
  <si>
    <t>Jan. 31, 2017</t>
  </si>
  <si>
    <t>Aug. 31, 2016</t>
  </si>
  <si>
    <t>Stock-based compensation - RSUs</t>
  </si>
  <si>
    <t>Stock awards forfeited (shares)</t>
  </si>
  <si>
    <t>Number of shares returned for employee's withholding taxes (shares)</t>
  </si>
  <si>
    <t>Value of shares returned for employee's withholding taxes</t>
  </si>
  <si>
    <t>Selling, General and Administrative Expenses [Member]</t>
  </si>
  <si>
    <t>Stock-based compensation</t>
  </si>
  <si>
    <t>Cost of Sales [Member]</t>
  </si>
  <si>
    <t>Restricted Stock Units (RSUs) [Member] | Director [Member]</t>
  </si>
  <si>
    <t>Restricted stock units granted</t>
  </si>
  <si>
    <t>Vesting period</t>
  </si>
  <si>
    <t>1 year</t>
  </si>
  <si>
    <t>Stock Awards [Member] | Selling, General and Administrative Expenses [Member]</t>
  </si>
  <si>
    <t>Stock Awards [Member] | Cost of Sales [Member]</t>
  </si>
  <si>
    <t>Stock Awards [Member] | Employees [Member]</t>
  </si>
  <si>
    <t>Number of common shares granted</t>
  </si>
  <si>
    <t>DERIVATIVE INSTRUMENTS AND FAIR VALUE (Details Narrative) - Interest Rate Swap [Member] - USD ($)</t>
  </si>
  <si>
    <t>Mar. 24, 2016</t>
  </si>
  <si>
    <t>Amount paid at swap contract settlement and termination</t>
  </si>
  <si>
    <t>Other Liabilities [Member]</t>
  </si>
  <si>
    <t>Ddeferred loss - cash flow hedge</t>
  </si>
  <si>
    <t>DERIVATIVE INSTRUMENTS AND FAIR VALUE (Details) - USD ($)</t>
  </si>
  <si>
    <t>Carrying Amount [Member]</t>
  </si>
  <si>
    <t>Short-term borrowings and long-term debt</t>
  </si>
  <si>
    <t>Fair Value [Member]</t>
  </si>
  <si>
    <t>DERIVATIVE INSTRUMENTS AND FAIR VALUE (Details 1) - Recurring Basis [Member] - USD ($)</t>
  </si>
  <si>
    <t>Interest Rate Swap</t>
  </si>
  <si>
    <t>Significant Other Observable Inputs (Level 2) [Member]</t>
  </si>
  <si>
    <t>COSTS AND ESTIMATED EARNINGS ON UNCOMPLETED CONTRACTS (Details Narrative) - USD ($)</t>
  </si>
  <si>
    <t>Decrease in gross profits due to change in contract estimates</t>
  </si>
  <si>
    <t>COSTS AND ESTIMATED EARNINGS ON UNCOMPLETED CONTRACTS (Details) - USD ($)</t>
  </si>
  <si>
    <t>Costs incurred on uncompleted Contracts</t>
  </si>
  <si>
    <t>Estimated earnings</t>
  </si>
  <si>
    <t>Sub-total</t>
  </si>
  <si>
    <t>Less billings to date</t>
  </si>
  <si>
    <t>Totals</t>
  </si>
  <si>
    <t>US Government [Member]</t>
  </si>
  <si>
    <t>Commercial [Member]</t>
  </si>
  <si>
    <t>COSTS AND ESTIMATED EARNINGS ON UNCOMPLETED CONTRACTS (Details 1) - USD ($)</t>
  </si>
  <si>
    <t>INCOME (LOSS) PER COMMON SHARE (Details Narrative) - shares</t>
  </si>
  <si>
    <t>Incremental common shares attributable to dilutive effect of share-based payment arrangements (shares)</t>
  </si>
  <si>
    <t>Antidilutive securities excluded from computation of earnings per share (shares)</t>
  </si>
  <si>
    <t>LINE OF CREDIT (Details Narrative)</t>
  </si>
  <si>
    <t>May 09, 2016</t>
  </si>
  <si>
    <t>Mar. 24, 2016USD ($)</t>
  </si>
  <si>
    <t>Jun. 30, 2017USD ($)</t>
  </si>
  <si>
    <t>Dec. 31, 2016USD ($)</t>
  </si>
  <si>
    <t>Dec. 05, 2012USD ($)</t>
  </si>
  <si>
    <t>Oustanding loans</t>
  </si>
  <si>
    <t>Bank United N.A. [Member] | Term Loan [Member]</t>
  </si>
  <si>
    <t>Debt instrument, face amount</t>
  </si>
  <si>
    <t>Revolving Credit Facility [Member] | Bank United [Member]</t>
  </si>
  <si>
    <t>Line of credit facility, maximum borrowing capacity</t>
  </si>
  <si>
    <t>Debt covenant, maximum leverage ratio</t>
  </si>
  <si>
    <t>Revolving Credit Facility [Member] | Amendment - Bank United [Member]</t>
  </si>
  <si>
    <t>Debt Instrument, interest rate, increase</t>
  </si>
  <si>
    <t>0.50%</t>
  </si>
  <si>
    <t>Line of credit facility, interest rate at period end</t>
  </si>
  <si>
    <t>4.75%</t>
  </si>
  <si>
    <t>Revolving Credit Facility [Member] | Restated Agreement [Member]</t>
  </si>
  <si>
    <t>LONG-TERM DEBT (Details Narrative) - USD ($)</t>
  </si>
  <si>
    <t>Mar. 09, 2012</t>
  </si>
  <si>
    <t>Payments of debt issuance costs</t>
  </si>
  <si>
    <t>Debt issuance costs, net</t>
  </si>
  <si>
    <t>Capital lease and notes payable</t>
  </si>
  <si>
    <t>Long-term debt and capital lease obligations, current</t>
  </si>
  <si>
    <t>Santander Bank Term Facility [Member] | Interest Rate Swap [Member]</t>
  </si>
  <si>
    <t>Derivative, remaining maturity</t>
  </si>
  <si>
    <t>5 years</t>
  </si>
  <si>
    <t>Derivative liability, notional amount</t>
  </si>
  <si>
    <t>Derivative, fixed interest rate</t>
  </si>
  <si>
    <t>4.11%</t>
  </si>
  <si>
    <t>Derivative, interest rate description</t>
  </si>
  <si>
    <t>interest on the notional amount at a rate equal to the one month Libor plus 3%</t>
  </si>
  <si>
    <t>Derivative, basis spread on variable rate</t>
  </si>
  <si>
    <t>3.00%</t>
  </si>
  <si>
    <t>Term Loan [Member] | Santander Bank Term Facility [Member]</t>
  </si>
  <si>
    <t>Period of amortization</t>
  </si>
  <si>
    <t>Original Term Loan [Member] | Santander Bank Term Facility [Member]</t>
  </si>
  <si>
    <t>Debt issuance costs, reduction of long-term debt</t>
  </si>
  <si>
    <t>LONG-TERM DEBT (Details)</t>
  </si>
  <si>
    <t>Twelve months ending June 30,</t>
  </si>
  <si>
    <t>Thereafter</t>
  </si>
  <si>
    <t>Total maturities</t>
  </si>
  <si>
    <t>MAJOR CUSTOMERS (Details Narrative) - Number</t>
  </si>
  <si>
    <t>12 Months Ended</t>
  </si>
  <si>
    <t>Concentration Risk [Line Items]</t>
  </si>
  <si>
    <t>Number of large customers contributing to revenue of entity</t>
  </si>
  <si>
    <t>Number of large commercial customers accounted for major share in costs and estimated earnings in excess of billings on uncompleted contracts</t>
  </si>
  <si>
    <t>Number of large customers included in accounts receivable of entity</t>
  </si>
  <si>
    <t>Costs and Estimated Earnings in Excess of Billing - Customer #1 [Member]</t>
  </si>
  <si>
    <t>Concentration risk, percentage</t>
  </si>
  <si>
    <t>33.00%</t>
  </si>
  <si>
    <t>Costs and Estimated Earnings in Excess of Billing - Customer #2 [Member]</t>
  </si>
  <si>
    <t>25.00%</t>
  </si>
  <si>
    <t>26.00%</t>
  </si>
  <si>
    <t>Costs and Estimated Earnings in Excess of Billing - Customer #3 [Member]</t>
  </si>
  <si>
    <t>11.00%</t>
  </si>
  <si>
    <t>12.00%</t>
  </si>
  <si>
    <t>Costs and Estimated Earnings in Excess of Billing - Customer #4 [Member]</t>
  </si>
  <si>
    <t>Costs and Estimated Earnings in Excess of Billing - US Government [Member]</t>
  </si>
  <si>
    <t>1.00%</t>
  </si>
  <si>
    <t>Accounts Receivable Customer #1 [Member]</t>
  </si>
  <si>
    <t>21.00%</t>
  </si>
  <si>
    <t>35.00%</t>
  </si>
  <si>
    <t>Accounts Receivable Customer #2 [Member]</t>
  </si>
  <si>
    <t>19.00%</t>
  </si>
  <si>
    <t>24.00%</t>
  </si>
  <si>
    <t>Accounts Receivable Customer #3 [Member]</t>
  </si>
  <si>
    <t>17.00%</t>
  </si>
  <si>
    <t>Accounts Receivable Customer #4 [Member]</t>
  </si>
  <si>
    <t>15.00%</t>
  </si>
  <si>
    <t>Accounts Receivable Customer #5 [Member]</t>
  </si>
  <si>
    <t>Customer #1 Concentration Risk [Member] | Revenue [Member]</t>
  </si>
  <si>
    <t>32.00%</t>
  </si>
  <si>
    <t>39.00%</t>
  </si>
  <si>
    <t>Customer #2 Concentration Risk [Member] | Revenue [Member]</t>
  </si>
  <si>
    <t>30.00%</t>
  </si>
  <si>
    <t>Customer #3 Concentration Risk [Member] | Revenue [Member]</t>
  </si>
  <si>
    <t>14.00%</t>
  </si>
  <si>
    <t>US Government Concentration Risk [Member] | Revenue [Member]</t>
  </si>
  <si>
    <t>6.3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93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884681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4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4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2</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182</v>
      </c>
      <c r="B1" s="2" t="s">
        <v>1</v>
      </c>
    </row>
    <row r="2" spans="1:3">
      <c r="B2" s="2" t="s">
        <v>183</v>
      </c>
      <c r="C2" s="2" t="s">
        <v>184</v>
      </c>
    </row>
    <row r="3" spans="1:3">
      <c r="A3" s="3" t="s">
        <v>143</v>
      </c>
    </row>
    <row r="4" spans="1:3">
      <c r="A4" s="4" t="s">
        <v>185</v>
      </c>
      <c r="C4" s="7" t="n">
        <v>1147448</v>
      </c>
    </row>
    <row r="5" spans="1:3">
      <c r="A5" s="4" t="s">
        <v>186</v>
      </c>
      <c r="C5" s="5" t="n">
        <v>2</v>
      </c>
    </row>
    <row r="6" spans="1:3">
      <c r="A6" s="4" t="s">
        <v>187</v>
      </c>
      <c r="B6" s="7" t="n">
        <v>8900000</v>
      </c>
    </row>
    <row r="7" spans="1:3">
      <c r="A7" s="4" t="s">
        <v>188</v>
      </c>
      <c r="B7" s="5" t="n">
        <v>4600000</v>
      </c>
    </row>
    <row r="8" spans="1:3">
      <c r="A8" s="4" t="s">
        <v>189</v>
      </c>
      <c r="C8" s="5" t="n">
        <v>173</v>
      </c>
    </row>
    <row r="9" spans="1:3">
      <c r="A9" s="4" t="s">
        <v>190</v>
      </c>
      <c r="B9" s="7" t="n">
        <v>135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15297</v>
      </c>
      <c r="C3" s="7" t="n">
        <v>1039586</v>
      </c>
    </row>
    <row r="4" spans="1:3">
      <c r="A4" s="4" t="s">
        <v>33</v>
      </c>
      <c r="B4" s="5" t="n">
        <v>6340429</v>
      </c>
      <c r="C4" s="5" t="n">
        <v>8514613</v>
      </c>
    </row>
    <row r="5" spans="1:3">
      <c r="A5" s="4" t="s">
        <v>34</v>
      </c>
      <c r="B5" s="5" t="n">
        <v>101692410</v>
      </c>
      <c r="C5" s="5" t="n">
        <v>99578526</v>
      </c>
    </row>
    <row r="6" spans="1:3">
      <c r="A6" s="4" t="s">
        <v>35</v>
      </c>
      <c r="B6" s="5" t="n">
        <v>2495507</v>
      </c>
      <c r="C6" s="5" t="n">
        <v>2155481</v>
      </c>
    </row>
    <row r="7" spans="1:3">
      <c r="A7" s="4" t="s">
        <v>36</v>
      </c>
      <c r="B7" s="5" t="n">
        <v>111643643</v>
      </c>
      <c r="C7" s="5" t="n">
        <v>111288206</v>
      </c>
    </row>
    <row r="8" spans="1:3">
      <c r="A8" s="4" t="s">
        <v>37</v>
      </c>
      <c r="B8" s="5" t="n">
        <v>2081045</v>
      </c>
      <c r="C8" s="5" t="n">
        <v>2298610</v>
      </c>
    </row>
    <row r="9" spans="1:3">
      <c r="A9" s="4" t="s">
        <v>38</v>
      </c>
      <c r="B9" s="5" t="n">
        <v>2797066</v>
      </c>
      <c r="C9" s="5" t="n">
        <v>3952598</v>
      </c>
    </row>
    <row r="10" spans="1:3">
      <c r="A10" s="4" t="s">
        <v>39</v>
      </c>
      <c r="B10" s="5" t="n">
        <v>220392</v>
      </c>
      <c r="C10" s="5" t="n">
        <v>252481</v>
      </c>
    </row>
    <row r="11" spans="1:3">
      <c r="A11" s="4" t="s">
        <v>40</v>
      </c>
      <c r="B11" s="5" t="n">
        <v>116742146</v>
      </c>
      <c r="C11" s="5" t="n">
        <v>117791895</v>
      </c>
    </row>
    <row r="12" spans="1:3">
      <c r="A12" s="3" t="s">
        <v>41</v>
      </c>
    </row>
    <row r="13" spans="1:3">
      <c r="A13" s="4" t="s">
        <v>42</v>
      </c>
      <c r="B13" s="5" t="n">
        <v>9126997</v>
      </c>
      <c r="C13" s="5" t="n">
        <v>14027457</v>
      </c>
    </row>
    <row r="14" spans="1:3">
      <c r="A14" s="4" t="s">
        <v>43</v>
      </c>
      <c r="B14" s="5" t="n">
        <v>1314154</v>
      </c>
      <c r="C14" s="5" t="n">
        <v>1386147</v>
      </c>
    </row>
    <row r="15" spans="1:3">
      <c r="A15" s="4" t="s">
        <v>44</v>
      </c>
      <c r="B15" s="5" t="n">
        <v>922832</v>
      </c>
      <c r="C15" s="5" t="n">
        <v>115337</v>
      </c>
    </row>
    <row r="16" spans="1:3">
      <c r="A16" s="4" t="s">
        <v>45</v>
      </c>
      <c r="B16" s="5" t="n">
        <v>1745492</v>
      </c>
      <c r="C16" s="5" t="n">
        <v>1341924</v>
      </c>
    </row>
    <row r="17" spans="1:3">
      <c r="A17" s="4" t="s">
        <v>46</v>
      </c>
      <c r="B17" s="5" t="n">
        <v>489598</v>
      </c>
      <c r="C17" s="5" t="n">
        <v>1377171</v>
      </c>
    </row>
    <row r="18" spans="1:3">
      <c r="A18" s="4" t="s">
        <v>47</v>
      </c>
      <c r="B18" s="5" t="n">
        <v>24238685</v>
      </c>
      <c r="C18" s="5" t="n">
        <v>22438685</v>
      </c>
    </row>
    <row r="19" spans="1:3">
      <c r="A19" s="4" t="s">
        <v>48</v>
      </c>
      <c r="B19" s="5" t="n">
        <v>6000</v>
      </c>
      <c r="C19" s="5" t="n">
        <v>6000</v>
      </c>
    </row>
    <row r="20" spans="1:3">
      <c r="A20" s="4" t="s">
        <v>49</v>
      </c>
      <c r="B20" s="5" t="n">
        <v>37843758</v>
      </c>
      <c r="C20" s="5" t="n">
        <v>40692721</v>
      </c>
    </row>
    <row r="21" spans="1:3">
      <c r="A21" s="4" t="s">
        <v>50</v>
      </c>
      <c r="B21" s="5" t="n">
        <v>7963325</v>
      </c>
      <c r="C21" s="5" t="n">
        <v>8860724</v>
      </c>
    </row>
    <row r="22" spans="1:3">
      <c r="A22" s="4" t="s">
        <v>51</v>
      </c>
      <c r="B22" s="5" t="n">
        <v>613204</v>
      </c>
      <c r="C22" s="5" t="n">
        <v>632744</v>
      </c>
    </row>
    <row r="23" spans="1:3">
      <c r="A23" s="4" t="s">
        <v>52</v>
      </c>
      <c r="B23" s="5" t="n">
        <v>46420287</v>
      </c>
      <c r="C23" s="5" t="n">
        <v>50186189</v>
      </c>
    </row>
    <row r="24" spans="1:3">
      <c r="A24" s="3" t="s">
        <v>53</v>
      </c>
    </row>
    <row r="25" spans="1:3">
      <c r="A25" s="4" t="s">
        <v>54</v>
      </c>
      <c r="B25" s="5" t="n">
        <v>8833</v>
      </c>
      <c r="C25" s="5" t="n">
        <v>8738</v>
      </c>
    </row>
    <row r="26" spans="1:3">
      <c r="A26" s="4" t="s">
        <v>55</v>
      </c>
      <c r="B26" s="5" t="n">
        <v>53521860</v>
      </c>
      <c r="C26" s="5" t="n">
        <v>52824950</v>
      </c>
    </row>
    <row r="27" spans="1:3">
      <c r="A27" s="4" t="s">
        <v>56</v>
      </c>
      <c r="B27" s="5" t="n">
        <v>16795966</v>
      </c>
      <c r="C27" s="5" t="n">
        <v>14781018</v>
      </c>
    </row>
    <row r="28" spans="1:3">
      <c r="A28" s="4" t="s">
        <v>57</v>
      </c>
      <c r="B28" s="5" t="n">
        <v>-4800</v>
      </c>
      <c r="C28" s="5" t="n">
        <v>-9000</v>
      </c>
    </row>
    <row r="29" spans="1:3">
      <c r="A29" s="4" t="s">
        <v>58</v>
      </c>
      <c r="B29" s="5" t="n">
        <v>70321859</v>
      </c>
      <c r="C29" s="5" t="n">
        <v>67605706</v>
      </c>
    </row>
    <row r="30" spans="1:3">
      <c r="A30" s="4" t="s">
        <v>59</v>
      </c>
      <c r="B30" s="7" t="n">
        <v>116742146</v>
      </c>
      <c r="C30" s="7" t="n">
        <v>117791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37"/>
  </cols>
  <sheetData>
    <row r="1" spans="1:2">
      <c r="A1" s="1" t="s">
        <v>191</v>
      </c>
      <c r="B1" s="2" t="s">
        <v>1</v>
      </c>
    </row>
    <row r="2" spans="1:2">
      <c r="B2" s="2" t="s">
        <v>192</v>
      </c>
    </row>
    <row r="3" spans="1:2">
      <c r="A3" s="3" t="s">
        <v>193</v>
      </c>
    </row>
    <row r="4" spans="1:2">
      <c r="A4" s="4" t="s">
        <v>194</v>
      </c>
      <c r="B4" s="5" t="n">
        <v>149466</v>
      </c>
    </row>
    <row r="5" spans="1:2">
      <c r="A5" s="4" t="s">
        <v>195</v>
      </c>
      <c r="B5" s="5" t="n">
        <v>149466</v>
      </c>
    </row>
    <row r="6" spans="1:2">
      <c r="A6" s="3" t="s">
        <v>196</v>
      </c>
    </row>
    <row r="7" spans="1:2">
      <c r="A7" s="4" t="s">
        <v>197</v>
      </c>
      <c r="B7" s="9" t="n">
        <v>10.43</v>
      </c>
    </row>
    <row r="8" spans="1:2">
      <c r="A8" s="4" t="s">
        <v>198</v>
      </c>
      <c r="B8" s="9" t="n">
        <v>10.43</v>
      </c>
    </row>
    <row r="9" spans="1:2">
      <c r="A9" s="3" t="s">
        <v>199</v>
      </c>
    </row>
    <row r="10" spans="1:2">
      <c r="A10" s="4" t="s">
        <v>200</v>
      </c>
      <c r="B10" s="4" t="s">
        <v>201</v>
      </c>
    </row>
    <row r="11" spans="1:2">
      <c r="A11" s="3" t="s">
        <v>202</v>
      </c>
    </row>
    <row r="12" spans="1:2">
      <c r="A12" s="4" t="s">
        <v>203</v>
      </c>
      <c r="B12" s="7" t="n">
        <v>130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204</v>
      </c>
      <c r="B1" s="2" t="s">
        <v>205</v>
      </c>
      <c r="C1" s="2" t="s">
        <v>2</v>
      </c>
      <c r="D1" s="2" t="s">
        <v>206</v>
      </c>
      <c r="E1" s="2" t="s">
        <v>207</v>
      </c>
      <c r="F1" s="2" t="s">
        <v>2</v>
      </c>
      <c r="G1" s="2" t="s">
        <v>69</v>
      </c>
    </row>
    <row r="2" spans="1:7">
      <c r="A2" s="4" t="s">
        <v>208</v>
      </c>
      <c r="F2" s="7" t="n">
        <v>440000</v>
      </c>
      <c r="G2" s="7" t="n">
        <v>415000</v>
      </c>
    </row>
    <row r="3" spans="1:7">
      <c r="A3" s="4" t="s">
        <v>209</v>
      </c>
      <c r="F3" s="5" t="n">
        <v>12330</v>
      </c>
    </row>
    <row r="4" spans="1:7">
      <c r="A4" s="4" t="s">
        <v>210</v>
      </c>
      <c r="F4" s="5" t="n">
        <v>4525</v>
      </c>
    </row>
    <row r="5" spans="1:7">
      <c r="A5" s="4" t="s">
        <v>211</v>
      </c>
      <c r="F5" s="7" t="n">
        <v>33000</v>
      </c>
    </row>
    <row r="6" spans="1:7">
      <c r="A6" s="4" t="s">
        <v>212</v>
      </c>
    </row>
    <row r="7" spans="1:7">
      <c r="A7" s="4" t="s">
        <v>213</v>
      </c>
      <c r="F7" s="5" t="n">
        <v>13300</v>
      </c>
    </row>
    <row r="8" spans="1:7">
      <c r="A8" s="4" t="s">
        <v>214</v>
      </c>
    </row>
    <row r="9" spans="1:7">
      <c r="A9" s="4" t="s">
        <v>213</v>
      </c>
      <c r="F9" s="5" t="n">
        <v>37500</v>
      </c>
    </row>
    <row r="10" spans="1:7">
      <c r="A10" s="4" t="s">
        <v>215</v>
      </c>
    </row>
    <row r="11" spans="1:7">
      <c r="A11" s="4" t="s">
        <v>216</v>
      </c>
      <c r="B11" s="5" t="n">
        <v>53882</v>
      </c>
      <c r="D11" s="5" t="n">
        <v>59395</v>
      </c>
    </row>
    <row r="12" spans="1:7">
      <c r="A12" s="4" t="s">
        <v>217</v>
      </c>
      <c r="B12" s="4" t="s">
        <v>218</v>
      </c>
      <c r="D12" s="4" t="s">
        <v>218</v>
      </c>
    </row>
    <row r="13" spans="1:7">
      <c r="A13" s="4" t="s">
        <v>219</v>
      </c>
    </row>
    <row r="14" spans="1:7">
      <c r="A14" s="4" t="s">
        <v>213</v>
      </c>
      <c r="F14" s="5" t="n">
        <v>197400</v>
      </c>
    </row>
    <row r="15" spans="1:7">
      <c r="A15" s="4" t="s">
        <v>220</v>
      </c>
    </row>
    <row r="16" spans="1:7">
      <c r="A16" s="4" t="s">
        <v>213</v>
      </c>
      <c r="F16" s="7" t="n">
        <v>41600</v>
      </c>
    </row>
    <row r="17" spans="1:7">
      <c r="A17" s="4" t="s">
        <v>221</v>
      </c>
    </row>
    <row r="18" spans="1:7">
      <c r="A18" s="4" t="s">
        <v>222</v>
      </c>
      <c r="C18" s="5" t="n">
        <v>73060</v>
      </c>
      <c r="E18" s="5" t="n">
        <v>98645</v>
      </c>
      <c r="F18" s="5" t="n">
        <v>5500</v>
      </c>
    </row>
    <row r="19" spans="1:7">
      <c r="A19" s="4" t="s">
        <v>209</v>
      </c>
      <c r="C19" s="5" t="n">
        <v>12330</v>
      </c>
    </row>
    <row r="20" spans="1:7">
      <c r="A20" s="4" t="s">
        <v>210</v>
      </c>
      <c r="C20" s="5" t="n">
        <v>4525</v>
      </c>
    </row>
    <row r="21" spans="1:7">
      <c r="A21" s="4" t="s">
        <v>211</v>
      </c>
      <c r="C21" s="7" t="n">
        <v>33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24</v>
      </c>
      <c r="C1" s="2" t="s">
        <v>2</v>
      </c>
    </row>
    <row r="2" spans="1:3">
      <c r="A2" s="4" t="s">
        <v>225</v>
      </c>
      <c r="B2" s="7" t="n">
        <v>4000</v>
      </c>
    </row>
    <row r="3" spans="1:3">
      <c r="A3" s="4" t="s">
        <v>226</v>
      </c>
    </row>
    <row r="4" spans="1:3">
      <c r="A4" s="4" t="s">
        <v>227</v>
      </c>
      <c r="C4" s="7" t="n">
        <v>66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8</v>
      </c>
      <c r="B1" s="2" t="s">
        <v>2</v>
      </c>
      <c r="C1" s="2" t="s">
        <v>30</v>
      </c>
    </row>
    <row r="2" spans="1:3">
      <c r="A2" s="4" t="s">
        <v>229</v>
      </c>
    </row>
    <row r="3" spans="1:3">
      <c r="A3" s="4" t="s">
        <v>230</v>
      </c>
      <c r="B3" s="7" t="n">
        <v>33984940</v>
      </c>
      <c r="C3" s="7" t="n">
        <v>32689467</v>
      </c>
    </row>
    <row r="4" spans="1:3">
      <c r="A4" s="4" t="s">
        <v>231</v>
      </c>
    </row>
    <row r="5" spans="1:3">
      <c r="A5" s="4" t="s">
        <v>230</v>
      </c>
      <c r="B5" s="7" t="n">
        <v>33984940</v>
      </c>
      <c r="C5" s="7" t="n">
        <v>326894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0</v>
      </c>
    </row>
    <row r="2" spans="1:3">
      <c r="A2" s="4" t="s">
        <v>233</v>
      </c>
      <c r="B2" s="7" t="n">
        <v>6581</v>
      </c>
      <c r="C2" s="7" t="n">
        <v>13685</v>
      </c>
    </row>
    <row r="3" spans="1:3">
      <c r="A3" s="4" t="s">
        <v>92</v>
      </c>
      <c r="B3" s="5" t="n">
        <v>6581</v>
      </c>
      <c r="C3" s="5" t="n">
        <v>13685</v>
      </c>
    </row>
    <row r="4" spans="1:3">
      <c r="A4" s="4" t="s">
        <v>234</v>
      </c>
    </row>
    <row r="5" spans="1:3">
      <c r="A5" s="4" t="s">
        <v>233</v>
      </c>
      <c r="B5" s="5" t="n">
        <v>6581</v>
      </c>
      <c r="C5" s="5" t="n">
        <v>13685</v>
      </c>
    </row>
    <row r="6" spans="1:3">
      <c r="A6" s="4" t="s">
        <v>92</v>
      </c>
      <c r="B6" s="7" t="n">
        <v>6581</v>
      </c>
      <c r="C6" s="7" t="n">
        <v>136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9</v>
      </c>
    </row>
    <row r="3" spans="1:3">
      <c r="A3" s="3" t="s">
        <v>152</v>
      </c>
    </row>
    <row r="4" spans="1:3">
      <c r="A4" s="4" t="s">
        <v>236</v>
      </c>
      <c r="B4" s="7" t="n">
        <v>1627000</v>
      </c>
      <c r="C4" s="7" t="n">
        <v>1171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7</v>
      </c>
      <c r="B1" s="2" t="s">
        <v>2</v>
      </c>
      <c r="C1" s="2" t="s">
        <v>30</v>
      </c>
    </row>
    <row r="2" spans="1:3">
      <c r="A2" s="4" t="s">
        <v>238</v>
      </c>
      <c r="B2" s="7" t="n">
        <v>523311736</v>
      </c>
      <c r="C2" s="7" t="n">
        <v>494901886</v>
      </c>
    </row>
    <row r="3" spans="1:3">
      <c r="A3" s="4" t="s">
        <v>239</v>
      </c>
      <c r="B3" s="5" t="n">
        <v>101672746</v>
      </c>
      <c r="C3" s="5" t="n">
        <v>97984749</v>
      </c>
    </row>
    <row r="4" spans="1:3">
      <c r="A4" s="4" t="s">
        <v>240</v>
      </c>
      <c r="B4" s="5" t="n">
        <v>624984482</v>
      </c>
      <c r="C4" s="5" t="n">
        <v>592886635</v>
      </c>
    </row>
    <row r="5" spans="1:3">
      <c r="A5" s="4" t="s">
        <v>241</v>
      </c>
      <c r="B5" s="5" t="n">
        <v>524214904</v>
      </c>
      <c r="C5" s="5" t="n">
        <v>493423446</v>
      </c>
    </row>
    <row r="6" spans="1:3">
      <c r="A6" s="4" t="s">
        <v>242</v>
      </c>
      <c r="B6" s="5" t="n">
        <v>100769578</v>
      </c>
      <c r="C6" s="5" t="n">
        <v>99463189</v>
      </c>
    </row>
    <row r="7" spans="1:3">
      <c r="A7" s="4" t="s">
        <v>243</v>
      </c>
    </row>
    <row r="8" spans="1:3">
      <c r="A8" s="4" t="s">
        <v>238</v>
      </c>
      <c r="B8" s="5" t="n">
        <v>357970228</v>
      </c>
      <c r="C8" s="5" t="n">
        <v>341003461</v>
      </c>
    </row>
    <row r="9" spans="1:3">
      <c r="A9" s="4" t="s">
        <v>239</v>
      </c>
      <c r="B9" s="5" t="n">
        <v>40585938</v>
      </c>
      <c r="C9" s="5" t="n">
        <v>39638231</v>
      </c>
    </row>
    <row r="10" spans="1:3">
      <c r="A10" s="4" t="s">
        <v>240</v>
      </c>
      <c r="B10" s="5" t="n">
        <v>398556166</v>
      </c>
      <c r="C10" s="5" t="n">
        <v>380641692</v>
      </c>
    </row>
    <row r="11" spans="1:3">
      <c r="A11" s="4" t="s">
        <v>241</v>
      </c>
      <c r="B11" s="5" t="n">
        <v>349494171</v>
      </c>
      <c r="C11" s="5" t="n">
        <v>331277942</v>
      </c>
    </row>
    <row r="12" spans="1:3">
      <c r="A12" s="4" t="s">
        <v>242</v>
      </c>
      <c r="B12" s="5" t="n">
        <v>49061995</v>
      </c>
      <c r="C12" s="5" t="n">
        <v>49363750</v>
      </c>
    </row>
    <row r="13" spans="1:3">
      <c r="A13" s="4" t="s">
        <v>244</v>
      </c>
    </row>
    <row r="14" spans="1:3">
      <c r="A14" s="4" t="s">
        <v>238</v>
      </c>
      <c r="B14" s="5" t="n">
        <v>165341508</v>
      </c>
      <c r="C14" s="5" t="n">
        <v>153898425</v>
      </c>
    </row>
    <row r="15" spans="1:3">
      <c r="A15" s="4" t="s">
        <v>239</v>
      </c>
      <c r="B15" s="5" t="n">
        <v>61086808</v>
      </c>
      <c r="C15" s="5" t="n">
        <v>58346518</v>
      </c>
    </row>
    <row r="16" spans="1:3">
      <c r="A16" s="4" t="s">
        <v>240</v>
      </c>
      <c r="B16" s="5" t="n">
        <v>226428316</v>
      </c>
      <c r="C16" s="5" t="n">
        <v>212244943</v>
      </c>
    </row>
    <row r="17" spans="1:3">
      <c r="A17" s="4" t="s">
        <v>241</v>
      </c>
      <c r="B17" s="5" t="n">
        <v>174720733</v>
      </c>
      <c r="C17" s="5" t="n">
        <v>162145504</v>
      </c>
    </row>
    <row r="18" spans="1:3">
      <c r="A18" s="4" t="s">
        <v>242</v>
      </c>
      <c r="B18" s="7" t="n">
        <v>51707583</v>
      </c>
      <c r="C18" s="7" t="n">
        <v>500994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5</v>
      </c>
      <c r="B1" s="2" t="s">
        <v>2</v>
      </c>
      <c r="C1" s="2" t="s">
        <v>30</v>
      </c>
    </row>
    <row r="2" spans="1:3">
      <c r="A2" s="3" t="s">
        <v>152</v>
      </c>
    </row>
    <row r="3" spans="1:3">
      <c r="A3" s="4" t="s">
        <v>34</v>
      </c>
      <c r="B3" s="7" t="n">
        <v>101692410</v>
      </c>
      <c r="C3" s="7" t="n">
        <v>99578526</v>
      </c>
    </row>
    <row r="4" spans="1:3">
      <c r="A4" s="4" t="s">
        <v>44</v>
      </c>
      <c r="B4" s="5" t="n">
        <v>-922832</v>
      </c>
      <c r="C4" s="5" t="n">
        <v>-115337</v>
      </c>
    </row>
    <row r="5" spans="1:3">
      <c r="A5" s="4" t="s">
        <v>242</v>
      </c>
      <c r="B5" s="7" t="n">
        <v>100769578</v>
      </c>
      <c r="C5" s="7" t="n">
        <v>994631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46</v>
      </c>
      <c r="B1" s="2" t="s">
        <v>68</v>
      </c>
      <c r="D1" s="2" t="s">
        <v>1</v>
      </c>
    </row>
    <row r="2" spans="1:4">
      <c r="B2" s="2" t="s">
        <v>2</v>
      </c>
      <c r="C2" s="2" t="s">
        <v>69</v>
      </c>
      <c r="D2" s="2" t="s">
        <v>2</v>
      </c>
    </row>
    <row r="3" spans="1:4">
      <c r="A3" s="3" t="s">
        <v>155</v>
      </c>
    </row>
    <row r="4" spans="1:4">
      <c r="A4" s="4" t="s">
        <v>247</v>
      </c>
      <c r="B4" s="5" t="n">
        <v>63336</v>
      </c>
      <c r="C4" s="5" t="n">
        <v>26940</v>
      </c>
      <c r="D4" s="5" t="n">
        <v>63336</v>
      </c>
    </row>
    <row r="5" spans="1:4">
      <c r="A5" s="4" t="s">
        <v>248</v>
      </c>
      <c r="B5" s="5" t="n">
        <v>114466</v>
      </c>
      <c r="C5" s="5" t="n">
        <v>214983</v>
      </c>
      <c r="D5" s="5" t="n">
        <v>1144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3"/>
    <col customWidth="1" max="3" min="3" width="21"/>
    <col customWidth="1" max="4" min="4" width="21"/>
    <col customWidth="1" max="5" min="5" width="21"/>
    <col customWidth="1" max="6" min="6" width="21"/>
  </cols>
  <sheetData>
    <row r="1" spans="1:6">
      <c r="A1" s="1" t="s">
        <v>249</v>
      </c>
      <c r="B1" s="2" t="s">
        <v>250</v>
      </c>
      <c r="C1" s="2" t="s">
        <v>251</v>
      </c>
      <c r="D1" s="2" t="s">
        <v>252</v>
      </c>
      <c r="E1" s="2" t="s">
        <v>253</v>
      </c>
      <c r="F1" s="2" t="s">
        <v>254</v>
      </c>
    </row>
    <row r="2" spans="1:6">
      <c r="A2" s="4" t="s">
        <v>255</v>
      </c>
      <c r="D2" s="7" t="n">
        <v>24238685</v>
      </c>
      <c r="E2" s="7" t="n">
        <v>22438685</v>
      </c>
    </row>
    <row r="3" spans="1:6">
      <c r="A3" s="4" t="s">
        <v>256</v>
      </c>
    </row>
    <row r="4" spans="1:6">
      <c r="A4" s="4" t="s">
        <v>257</v>
      </c>
      <c r="C4" s="7" t="n">
        <v>10000000</v>
      </c>
    </row>
    <row r="5" spans="1:6">
      <c r="A5" s="4" t="s">
        <v>258</v>
      </c>
    </row>
    <row r="6" spans="1:6">
      <c r="A6" s="4" t="s">
        <v>259</v>
      </c>
      <c r="C6" s="7" t="n">
        <v>30000000</v>
      </c>
    </row>
    <row r="7" spans="1:6">
      <c r="A7" s="4" t="s">
        <v>260</v>
      </c>
      <c r="C7" s="5" t="n">
        <v>3</v>
      </c>
    </row>
    <row r="8" spans="1:6">
      <c r="A8" s="4" t="s">
        <v>261</v>
      </c>
    </row>
    <row r="9" spans="1:6">
      <c r="A9" s="4" t="s">
        <v>260</v>
      </c>
      <c r="B9" s="10" t="n">
        <v>3.5</v>
      </c>
    </row>
    <row r="10" spans="1:6">
      <c r="A10" s="4" t="s">
        <v>262</v>
      </c>
      <c r="B10" s="4" t="s">
        <v>263</v>
      </c>
    </row>
    <row r="11" spans="1:6">
      <c r="A11" s="4" t="s">
        <v>255</v>
      </c>
      <c r="D11" s="7" t="n">
        <v>24200000</v>
      </c>
    </row>
    <row r="12" spans="1:6">
      <c r="A12" s="4" t="s">
        <v>264</v>
      </c>
      <c r="D12" s="4" t="s">
        <v>265</v>
      </c>
    </row>
    <row r="13" spans="1:6">
      <c r="A13" s="4" t="s">
        <v>266</v>
      </c>
    </row>
    <row r="14" spans="1:6">
      <c r="A14" s="4" t="s">
        <v>259</v>
      </c>
      <c r="F14" s="7" t="n">
        <v>3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v>
      </c>
      <c r="B1" s="2" t="s">
        <v>2</v>
      </c>
      <c r="C1" s="2" t="s">
        <v>30</v>
      </c>
    </row>
    <row r="2" spans="1:3">
      <c r="A2" s="3" t="s">
        <v>61</v>
      </c>
    </row>
    <row r="3" spans="1:3">
      <c r="A3" s="4" t="s">
        <v>62</v>
      </c>
      <c r="B3" s="7" t="n">
        <v>0</v>
      </c>
      <c r="C3" s="7" t="n">
        <v>535514</v>
      </c>
    </row>
    <row r="4" spans="1:3">
      <c r="A4" s="4" t="s">
        <v>63</v>
      </c>
      <c r="B4" s="8" t="n">
        <v>0.001</v>
      </c>
      <c r="C4" s="8" t="n">
        <v>0.001</v>
      </c>
    </row>
    <row r="5" spans="1:3">
      <c r="A5" s="4" t="s">
        <v>64</v>
      </c>
      <c r="B5" s="5" t="n">
        <v>50000000</v>
      </c>
      <c r="C5" s="5" t="n">
        <v>50000000</v>
      </c>
    </row>
    <row r="6" spans="1:3">
      <c r="A6" s="4" t="s">
        <v>65</v>
      </c>
      <c r="B6" s="5" t="n">
        <v>8832649</v>
      </c>
      <c r="C6" s="5" t="n">
        <v>8739836</v>
      </c>
    </row>
    <row r="7" spans="1:3">
      <c r="A7" s="4" t="s">
        <v>66</v>
      </c>
      <c r="B7" s="5" t="n">
        <v>8832649</v>
      </c>
      <c r="C7" s="5" t="n">
        <v>87398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14"/>
    <col customWidth="1" max="3" min="3" width="79"/>
    <col customWidth="1" max="4" min="4" width="14"/>
    <col customWidth="1" max="5" min="5" width="14"/>
    <col customWidth="1" max="6" min="6" width="14"/>
  </cols>
  <sheetData>
    <row r="1" spans="1:6">
      <c r="A1" s="1" t="s">
        <v>267</v>
      </c>
      <c r="B1" s="2" t="s">
        <v>224</v>
      </c>
      <c r="C1" s="2" t="s">
        <v>268</v>
      </c>
      <c r="D1" s="2" t="s">
        <v>69</v>
      </c>
      <c r="E1" s="2" t="s">
        <v>2</v>
      </c>
      <c r="F1" s="2" t="s">
        <v>30</v>
      </c>
    </row>
    <row r="2" spans="1:6">
      <c r="A2" s="4" t="s">
        <v>269</v>
      </c>
      <c r="D2" s="7" t="n">
        <v>153856</v>
      </c>
    </row>
    <row r="3" spans="1:6">
      <c r="A3" s="4" t="s">
        <v>270</v>
      </c>
      <c r="E3" s="7" t="n">
        <v>112000</v>
      </c>
    </row>
    <row r="4" spans="1:6">
      <c r="A4" s="4" t="s">
        <v>271</v>
      </c>
      <c r="E4" s="5" t="n">
        <v>496254</v>
      </c>
    </row>
    <row r="5" spans="1:6">
      <c r="A5" s="4" t="s">
        <v>272</v>
      </c>
      <c r="E5" s="7" t="n">
        <v>162159</v>
      </c>
    </row>
    <row r="6" spans="1:6">
      <c r="A6" s="4" t="s">
        <v>273</v>
      </c>
    </row>
    <row r="7" spans="1:6">
      <c r="A7" s="4" t="s">
        <v>274</v>
      </c>
      <c r="C7" s="4" t="s">
        <v>275</v>
      </c>
    </row>
    <row r="8" spans="1:6">
      <c r="A8" s="4" t="s">
        <v>276</v>
      </c>
      <c r="C8" s="7" t="n">
        <v>4500000</v>
      </c>
    </row>
    <row r="9" spans="1:6">
      <c r="A9" s="4" t="s">
        <v>277</v>
      </c>
      <c r="C9" s="4" t="s">
        <v>278</v>
      </c>
    </row>
    <row r="10" spans="1:6">
      <c r="A10" s="4" t="s">
        <v>279</v>
      </c>
      <c r="C10" s="4" t="s">
        <v>280</v>
      </c>
    </row>
    <row r="11" spans="1:6">
      <c r="A11" s="4" t="s">
        <v>281</v>
      </c>
      <c r="C11" s="4" t="s">
        <v>282</v>
      </c>
    </row>
    <row r="12" spans="1:6">
      <c r="A12" s="4" t="s">
        <v>283</v>
      </c>
    </row>
    <row r="13" spans="1:6">
      <c r="A13" s="4" t="s">
        <v>257</v>
      </c>
      <c r="C13" s="7" t="n">
        <v>4500000</v>
      </c>
    </row>
    <row r="14" spans="1:6">
      <c r="A14" s="4" t="s">
        <v>284</v>
      </c>
      <c r="C14" s="4" t="s">
        <v>275</v>
      </c>
    </row>
    <row r="15" spans="1:6">
      <c r="A15" s="4" t="s">
        <v>285</v>
      </c>
    </row>
    <row r="16" spans="1:6">
      <c r="A16" s="4" t="s">
        <v>257</v>
      </c>
      <c r="F16" s="7" t="n">
        <v>10000000</v>
      </c>
    </row>
    <row r="17" spans="1:6">
      <c r="A17" s="4" t="s">
        <v>256</v>
      </c>
    </row>
    <row r="18" spans="1:6">
      <c r="A18" s="4" t="s">
        <v>257</v>
      </c>
      <c r="B18" s="7" t="n">
        <v>10000000</v>
      </c>
    </row>
    <row r="19" spans="1:6">
      <c r="A19" s="4" t="s">
        <v>269</v>
      </c>
      <c r="B19" s="5" t="n">
        <v>254000</v>
      </c>
    </row>
    <row r="20" spans="1:6">
      <c r="A20" s="4" t="s">
        <v>286</v>
      </c>
      <c r="B20" s="7" t="n">
        <v>3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287</v>
      </c>
      <c r="B1" s="2" t="s">
        <v>252</v>
      </c>
    </row>
    <row r="2" spans="1:2">
      <c r="A2" s="3" t="s">
        <v>288</v>
      </c>
    </row>
    <row r="3" spans="1:2">
      <c r="A3" s="5" t="n">
        <v>2018</v>
      </c>
      <c r="B3" s="7" t="n">
        <v>1745492</v>
      </c>
    </row>
    <row r="4" spans="1:2">
      <c r="A4" s="5" t="n">
        <v>2019</v>
      </c>
      <c r="B4" s="5" t="n">
        <v>7814743</v>
      </c>
    </row>
    <row r="5" spans="1:2">
      <c r="A5" s="5" t="n">
        <v>2020</v>
      </c>
      <c r="B5" s="5" t="n">
        <v>136454</v>
      </c>
    </row>
    <row r="6" spans="1:2">
      <c r="A6" s="5" t="n">
        <v>2021</v>
      </c>
      <c r="B6" s="5" t="n">
        <v>48503</v>
      </c>
    </row>
    <row r="7" spans="1:2">
      <c r="A7" s="4" t="s">
        <v>289</v>
      </c>
      <c r="B7" s="5" t="n">
        <v>1062</v>
      </c>
    </row>
    <row r="8" spans="1:2">
      <c r="A8" s="4" t="s">
        <v>290</v>
      </c>
      <c r="B8" s="7" t="n">
        <v>97462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1</v>
      </c>
      <c r="B1" s="2" t="s">
        <v>1</v>
      </c>
      <c r="D1" s="2" t="s">
        <v>292</v>
      </c>
    </row>
    <row r="2" spans="1:4">
      <c r="B2" s="2" t="s">
        <v>2</v>
      </c>
      <c r="C2" s="2" t="s">
        <v>69</v>
      </c>
      <c r="D2" s="2" t="s">
        <v>30</v>
      </c>
    </row>
    <row r="3" spans="1:4">
      <c r="A3" s="3" t="s">
        <v>293</v>
      </c>
    </row>
    <row r="4" spans="1:4">
      <c r="A4" s="4" t="s">
        <v>294</v>
      </c>
      <c r="B4" s="5" t="n">
        <v>3</v>
      </c>
      <c r="C4" s="5" t="n">
        <v>3</v>
      </c>
    </row>
    <row r="5" spans="1:4">
      <c r="A5" s="4" t="s">
        <v>295</v>
      </c>
      <c r="B5" s="5" t="n">
        <v>4</v>
      </c>
      <c r="D5" s="5" t="n">
        <v>4</v>
      </c>
    </row>
    <row r="6" spans="1:4">
      <c r="A6" s="4" t="s">
        <v>296</v>
      </c>
      <c r="B6" s="5" t="n">
        <v>5</v>
      </c>
      <c r="D6" s="5" t="n">
        <v>3</v>
      </c>
    </row>
    <row r="7" spans="1:4">
      <c r="A7" s="4" t="s">
        <v>297</v>
      </c>
    </row>
    <row r="8" spans="1:4">
      <c r="A8" s="3" t="s">
        <v>293</v>
      </c>
    </row>
    <row r="9" spans="1:4">
      <c r="A9" s="4" t="s">
        <v>298</v>
      </c>
      <c r="B9" s="4" t="s">
        <v>299</v>
      </c>
      <c r="D9" s="4" t="s">
        <v>299</v>
      </c>
    </row>
    <row r="10" spans="1:4">
      <c r="A10" s="4" t="s">
        <v>300</v>
      </c>
    </row>
    <row r="11" spans="1:4">
      <c r="A11" s="3" t="s">
        <v>293</v>
      </c>
    </row>
    <row r="12" spans="1:4">
      <c r="A12" s="4" t="s">
        <v>298</v>
      </c>
      <c r="B12" s="4" t="s">
        <v>301</v>
      </c>
      <c r="D12" s="4" t="s">
        <v>302</v>
      </c>
    </row>
    <row r="13" spans="1:4">
      <c r="A13" s="4" t="s">
        <v>303</v>
      </c>
    </row>
    <row r="14" spans="1:4">
      <c r="A14" s="3" t="s">
        <v>293</v>
      </c>
    </row>
    <row r="15" spans="1:4">
      <c r="A15" s="4" t="s">
        <v>298</v>
      </c>
      <c r="B15" s="4" t="s">
        <v>304</v>
      </c>
      <c r="D15" s="4" t="s">
        <v>305</v>
      </c>
    </row>
    <row r="16" spans="1:4">
      <c r="A16" s="4" t="s">
        <v>306</v>
      </c>
    </row>
    <row r="17" spans="1:4">
      <c r="A17" s="3" t="s">
        <v>293</v>
      </c>
    </row>
    <row r="18" spans="1:4">
      <c r="A18" s="4" t="s">
        <v>298</v>
      </c>
      <c r="B18" s="4" t="s">
        <v>304</v>
      </c>
      <c r="D18" s="4" t="s">
        <v>304</v>
      </c>
    </row>
    <row r="19" spans="1:4">
      <c r="A19" s="4" t="s">
        <v>307</v>
      </c>
    </row>
    <row r="20" spans="1:4">
      <c r="A20" s="3" t="s">
        <v>293</v>
      </c>
    </row>
    <row r="21" spans="1:4">
      <c r="A21" s="4" t="s">
        <v>298</v>
      </c>
      <c r="B21" s="4" t="s">
        <v>308</v>
      </c>
    </row>
    <row r="22" spans="1:4">
      <c r="A22" s="4" t="s">
        <v>307</v>
      </c>
    </row>
    <row r="23" spans="1:4">
      <c r="A23" s="3" t="s">
        <v>293</v>
      </c>
    </row>
    <row r="24" spans="1:4">
      <c r="A24" s="4" t="s">
        <v>298</v>
      </c>
      <c r="D24" s="4" t="s">
        <v>308</v>
      </c>
    </row>
    <row r="25" spans="1:4">
      <c r="A25" s="4" t="s">
        <v>309</v>
      </c>
    </row>
    <row r="26" spans="1:4">
      <c r="A26" s="3" t="s">
        <v>293</v>
      </c>
    </row>
    <row r="27" spans="1:4">
      <c r="A27" s="4" t="s">
        <v>298</v>
      </c>
      <c r="B27" s="4" t="s">
        <v>310</v>
      </c>
      <c r="D27" s="4" t="s">
        <v>311</v>
      </c>
    </row>
    <row r="28" spans="1:4">
      <c r="A28" s="4" t="s">
        <v>312</v>
      </c>
    </row>
    <row r="29" spans="1:4">
      <c r="A29" s="3" t="s">
        <v>293</v>
      </c>
    </row>
    <row r="30" spans="1:4">
      <c r="A30" s="4" t="s">
        <v>298</v>
      </c>
      <c r="B30" s="4" t="s">
        <v>313</v>
      </c>
      <c r="D30" s="4" t="s">
        <v>314</v>
      </c>
    </row>
    <row r="31" spans="1:4">
      <c r="A31" s="4" t="s">
        <v>315</v>
      </c>
    </row>
    <row r="32" spans="1:4">
      <c r="A32" s="3" t="s">
        <v>293</v>
      </c>
    </row>
    <row r="33" spans="1:4">
      <c r="A33" s="4" t="s">
        <v>298</v>
      </c>
      <c r="B33" s="4" t="s">
        <v>316</v>
      </c>
      <c r="D33" s="4" t="s">
        <v>316</v>
      </c>
    </row>
    <row r="34" spans="1:4">
      <c r="A34" s="4" t="s">
        <v>317</v>
      </c>
    </row>
    <row r="35" spans="1:4">
      <c r="A35" s="3" t="s">
        <v>293</v>
      </c>
    </row>
    <row r="36" spans="1:4">
      <c r="A36" s="4" t="s">
        <v>298</v>
      </c>
      <c r="B36" s="4" t="s">
        <v>318</v>
      </c>
    </row>
    <row r="37" spans="1:4">
      <c r="A37" s="4" t="s">
        <v>319</v>
      </c>
    </row>
    <row r="38" spans="1:4">
      <c r="A38" s="3" t="s">
        <v>293</v>
      </c>
    </row>
    <row r="39" spans="1:4">
      <c r="A39" s="4" t="s">
        <v>298</v>
      </c>
      <c r="B39" s="4" t="s">
        <v>304</v>
      </c>
    </row>
    <row r="40" spans="1:4">
      <c r="A40" s="4" t="s">
        <v>320</v>
      </c>
    </row>
    <row r="41" spans="1:4">
      <c r="A41" s="3" t="s">
        <v>293</v>
      </c>
    </row>
    <row r="42" spans="1:4">
      <c r="A42" s="4" t="s">
        <v>298</v>
      </c>
      <c r="B42" s="4" t="s">
        <v>321</v>
      </c>
      <c r="C42" s="4" t="s">
        <v>322</v>
      </c>
    </row>
    <row r="43" spans="1:4">
      <c r="A43" s="4" t="s">
        <v>323</v>
      </c>
    </row>
    <row r="44" spans="1:4">
      <c r="A44" s="3" t="s">
        <v>293</v>
      </c>
    </row>
    <row r="45" spans="1:4">
      <c r="A45" s="4" t="s">
        <v>298</v>
      </c>
      <c r="B45" s="4" t="s">
        <v>314</v>
      </c>
      <c r="C45" s="4" t="s">
        <v>324</v>
      </c>
    </row>
    <row r="46" spans="1:4">
      <c r="A46" s="4" t="s">
        <v>325</v>
      </c>
    </row>
    <row r="47" spans="1:4">
      <c r="A47" s="3" t="s">
        <v>293</v>
      </c>
    </row>
    <row r="48" spans="1:4">
      <c r="A48" s="4" t="s">
        <v>298</v>
      </c>
      <c r="B48" s="4" t="s">
        <v>304</v>
      </c>
      <c r="C48" s="4" t="s">
        <v>326</v>
      </c>
    </row>
    <row r="49" spans="1:4">
      <c r="A49" s="4" t="s">
        <v>327</v>
      </c>
    </row>
    <row r="50" spans="1:4">
      <c r="A50" s="3" t="s">
        <v>293</v>
      </c>
    </row>
    <row r="51" spans="1:4">
      <c r="A51" s="4" t="s">
        <v>298</v>
      </c>
      <c r="B51" s="4" t="s">
        <v>3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6731951</v>
      </c>
      <c r="C4" s="7" t="n">
        <v>22280964</v>
      </c>
      <c r="D4" s="7" t="n">
        <v>36764652</v>
      </c>
      <c r="E4" s="7" t="n">
        <v>34950997</v>
      </c>
    </row>
    <row r="5" spans="1:5">
      <c r="A5" s="4" t="s">
        <v>72</v>
      </c>
      <c r="B5" s="5" t="n">
        <v>13048203</v>
      </c>
      <c r="C5" s="5" t="n">
        <v>17246963</v>
      </c>
      <c r="D5" s="5" t="n">
        <v>28543390</v>
      </c>
      <c r="E5" s="5" t="n">
        <v>41556100</v>
      </c>
    </row>
    <row r="6" spans="1:5">
      <c r="A6" s="4" t="s">
        <v>73</v>
      </c>
      <c r="B6" s="5" t="n">
        <v>3683748</v>
      </c>
      <c r="C6" s="5" t="n">
        <v>5034001</v>
      </c>
      <c r="D6" s="5" t="n">
        <v>8221262</v>
      </c>
      <c r="E6" s="5" t="n">
        <v>-6605103</v>
      </c>
    </row>
    <row r="7" spans="1:5">
      <c r="A7" s="4" t="s">
        <v>74</v>
      </c>
      <c r="B7" s="5" t="n">
        <v>2002198</v>
      </c>
      <c r="C7" s="5" t="n">
        <v>1868787</v>
      </c>
      <c r="D7" s="5" t="n">
        <v>4166076</v>
      </c>
      <c r="E7" s="5" t="n">
        <v>4589170</v>
      </c>
    </row>
    <row r="8" spans="1:5">
      <c r="A8" s="4" t="s">
        <v>75</v>
      </c>
      <c r="B8" s="5" t="n">
        <v>1681550</v>
      </c>
      <c r="C8" s="5" t="n">
        <v>3165214</v>
      </c>
      <c r="D8" s="5" t="n">
        <v>4055186</v>
      </c>
      <c r="E8" s="5" t="n">
        <v>-11194273</v>
      </c>
    </row>
    <row r="9" spans="1:5">
      <c r="A9" s="4" t="s">
        <v>76</v>
      </c>
      <c r="B9" s="5" t="n">
        <v>465903</v>
      </c>
      <c r="C9" s="5" t="n">
        <v>323634</v>
      </c>
      <c r="D9" s="5" t="n">
        <v>856238</v>
      </c>
      <c r="E9" s="5" t="n">
        <v>599367</v>
      </c>
    </row>
    <row r="10" spans="1:5">
      <c r="A10" s="4" t="s">
        <v>77</v>
      </c>
      <c r="B10" s="5" t="n">
        <v>1215647</v>
      </c>
      <c r="C10" s="5" t="n">
        <v>2841580</v>
      </c>
      <c r="D10" s="5" t="n">
        <v>3198948</v>
      </c>
      <c r="E10" s="5" t="n">
        <v>-11793640</v>
      </c>
    </row>
    <row r="11" spans="1:5">
      <c r="A11" s="4" t="s">
        <v>78</v>
      </c>
      <c r="B11" s="5" t="n">
        <v>450000</v>
      </c>
      <c r="C11" s="5" t="n">
        <v>1051000</v>
      </c>
      <c r="D11" s="5" t="n">
        <v>1184000</v>
      </c>
      <c r="E11" s="5" t="n">
        <v>-4364000</v>
      </c>
    </row>
    <row r="12" spans="1:5">
      <c r="A12" s="4" t="s">
        <v>79</v>
      </c>
      <c r="B12" s="5" t="n">
        <v>765647</v>
      </c>
      <c r="C12" s="5" t="n">
        <v>1790580</v>
      </c>
      <c r="D12" s="5" t="n">
        <v>2014948</v>
      </c>
      <c r="E12" s="5" t="n">
        <v>-7429640</v>
      </c>
    </row>
    <row r="13" spans="1:5">
      <c r="A13" s="4" t="s">
        <v>80</v>
      </c>
      <c r="B13" s="5" t="n">
        <v>-1000</v>
      </c>
      <c r="C13" s="5" t="n">
        <v>-73936</v>
      </c>
      <c r="D13" s="5" t="n">
        <v>4200</v>
      </c>
      <c r="E13" s="5" t="n">
        <v>-70483</v>
      </c>
    </row>
    <row r="14" spans="1:5">
      <c r="A14" s="4" t="s">
        <v>81</v>
      </c>
      <c r="B14" s="7" t="n">
        <v>764647</v>
      </c>
      <c r="C14" s="7" t="n">
        <v>1716644</v>
      </c>
      <c r="D14" s="7" t="n">
        <v>2019148</v>
      </c>
      <c r="E14" s="7" t="n">
        <v>-7500123</v>
      </c>
    </row>
    <row r="15" spans="1:5">
      <c r="A15" s="4" t="s">
        <v>82</v>
      </c>
      <c r="B15" s="9" t="n">
        <v>0.09</v>
      </c>
      <c r="C15" s="9" t="n">
        <v>0.21</v>
      </c>
      <c r="D15" s="9" t="n">
        <v>0.23</v>
      </c>
      <c r="E15" s="9" t="n">
        <v>-0.86</v>
      </c>
    </row>
    <row r="16" spans="1:5">
      <c r="A16" s="4" t="s">
        <v>83</v>
      </c>
      <c r="B16" s="9" t="n">
        <v>0.09</v>
      </c>
      <c r="C16" s="9" t="n">
        <v>0.21</v>
      </c>
      <c r="D16" s="9" t="n">
        <v>0.23</v>
      </c>
      <c r="E16" s="9" t="n">
        <v>-0.86</v>
      </c>
    </row>
    <row r="17" spans="1:5">
      <c r="A17" s="3" t="s">
        <v>84</v>
      </c>
    </row>
    <row r="18" spans="1:5">
      <c r="A18" s="4" t="s">
        <v>85</v>
      </c>
      <c r="B18" s="5" t="n">
        <v>8832478</v>
      </c>
      <c r="C18" s="5" t="n">
        <v>8610453</v>
      </c>
      <c r="D18" s="5" t="n">
        <v>8806942</v>
      </c>
      <c r="E18" s="5" t="n">
        <v>8603495</v>
      </c>
    </row>
    <row r="19" spans="1:5">
      <c r="A19" s="4" t="s">
        <v>86</v>
      </c>
      <c r="B19" s="5" t="n">
        <v>8865055</v>
      </c>
      <c r="C19" s="5" t="n">
        <v>8637393</v>
      </c>
      <c r="D19" s="5" t="n">
        <v>8840309</v>
      </c>
      <c r="E19" s="5" t="n">
        <v>86034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7"/>
    <col customWidth="1" max="5" min="5" width="46"/>
    <col customWidth="1" max="6" min="6" width="13"/>
  </cols>
  <sheetData>
    <row r="1" spans="1:6">
      <c r="A1" s="1" t="s">
        <v>87</v>
      </c>
      <c r="B1" s="2" t="s">
        <v>88</v>
      </c>
      <c r="C1" s="2" t="s">
        <v>89</v>
      </c>
      <c r="D1" s="2" t="s">
        <v>90</v>
      </c>
      <c r="E1" s="2" t="s">
        <v>91</v>
      </c>
      <c r="F1" s="2" t="s">
        <v>92</v>
      </c>
    </row>
    <row r="2" spans="1:6">
      <c r="A2" s="4" t="s">
        <v>93</v>
      </c>
      <c r="B2" s="7" t="n">
        <v>8584</v>
      </c>
      <c r="C2" s="7" t="n">
        <v>52137384</v>
      </c>
      <c r="D2" s="7" t="n">
        <v>18389594</v>
      </c>
      <c r="E2" s="7" t="n">
        <v>-3453</v>
      </c>
      <c r="F2" s="7" t="n">
        <v>70532109</v>
      </c>
    </row>
    <row r="3" spans="1:6">
      <c r="A3" s="4" t="s">
        <v>94</v>
      </c>
      <c r="B3" s="5" t="n">
        <v>8583511</v>
      </c>
    </row>
    <row r="4" spans="1:6">
      <c r="A4" s="4" t="s">
        <v>79</v>
      </c>
      <c r="D4" s="5" t="n">
        <v>-7429640</v>
      </c>
      <c r="F4" s="5" t="n">
        <v>-7429640</v>
      </c>
    </row>
    <row r="5" spans="1:6">
      <c r="A5" s="4" t="s">
        <v>95</v>
      </c>
      <c r="E5" s="5" t="n">
        <v>3453</v>
      </c>
      <c r="F5" s="5" t="n">
        <v>3453</v>
      </c>
    </row>
    <row r="6" spans="1:6">
      <c r="A6" s="4" t="s">
        <v>96</v>
      </c>
      <c r="E6" s="5" t="n">
        <v>-73936</v>
      </c>
      <c r="F6" s="5" t="n">
        <v>-73936</v>
      </c>
    </row>
    <row r="7" spans="1:6">
      <c r="A7" s="4" t="s">
        <v>97</v>
      </c>
      <c r="B7" s="7" t="n">
        <v>25</v>
      </c>
      <c r="C7" s="5" t="n">
        <v>415025</v>
      </c>
      <c r="F7" s="5" t="n">
        <v>415050</v>
      </c>
    </row>
    <row r="8" spans="1:6">
      <c r="A8" s="4" t="s">
        <v>98</v>
      </c>
      <c r="B8" s="5" t="n">
        <v>26942</v>
      </c>
    </row>
    <row r="9" spans="1:6">
      <c r="A9" s="4" t="s">
        <v>99</v>
      </c>
      <c r="B9" s="7" t="n">
        <v>8609</v>
      </c>
      <c r="C9" s="5" t="n">
        <v>52552409</v>
      </c>
      <c r="D9" s="5" t="n">
        <v>10959954</v>
      </c>
      <c r="E9" s="5" t="n">
        <v>-73936</v>
      </c>
      <c r="F9" s="5" t="n">
        <v>63447036</v>
      </c>
    </row>
    <row r="10" spans="1:6">
      <c r="A10" s="4" t="s">
        <v>100</v>
      </c>
      <c r="B10" s="5" t="n">
        <v>8610453</v>
      </c>
    </row>
    <row r="11" spans="1:6">
      <c r="A11" s="4" t="s">
        <v>101</v>
      </c>
      <c r="B11" s="7" t="n">
        <v>8738</v>
      </c>
      <c r="C11" s="5" t="n">
        <v>52824950</v>
      </c>
      <c r="D11" s="5" t="n">
        <v>14781018</v>
      </c>
      <c r="E11" s="5" t="n">
        <v>-9000</v>
      </c>
      <c r="F11" s="7" t="n">
        <v>67605706</v>
      </c>
    </row>
    <row r="12" spans="1:6">
      <c r="A12" s="4" t="s">
        <v>102</v>
      </c>
      <c r="B12" s="5" t="n">
        <v>8739836</v>
      </c>
      <c r="F12" s="5" t="n">
        <v>8739836</v>
      </c>
    </row>
    <row r="13" spans="1:6">
      <c r="A13" s="4" t="s">
        <v>79</v>
      </c>
      <c r="D13" s="5" t="n">
        <v>2014948</v>
      </c>
      <c r="F13" s="7" t="n">
        <v>2014948</v>
      </c>
    </row>
    <row r="14" spans="1:6">
      <c r="A14" s="4" t="s">
        <v>96</v>
      </c>
      <c r="E14" s="5" t="n">
        <v>4200</v>
      </c>
      <c r="F14" s="5" t="n">
        <v>4200</v>
      </c>
    </row>
    <row r="15" spans="1:6">
      <c r="A15" s="4" t="s">
        <v>97</v>
      </c>
      <c r="B15" s="7" t="n">
        <v>95</v>
      </c>
      <c r="C15" s="5" t="n">
        <v>696910</v>
      </c>
      <c r="F15" s="5" t="n">
        <v>697005</v>
      </c>
    </row>
    <row r="16" spans="1:6">
      <c r="A16" s="4" t="s">
        <v>98</v>
      </c>
      <c r="B16" s="5" t="n">
        <v>92813</v>
      </c>
    </row>
    <row r="17" spans="1:6">
      <c r="A17" s="4" t="s">
        <v>103</v>
      </c>
      <c r="B17" s="7" t="n">
        <v>8833</v>
      </c>
      <c r="C17" s="7" t="n">
        <v>53521860</v>
      </c>
      <c r="D17" s="7" t="n">
        <v>16795966</v>
      </c>
      <c r="E17" s="7" t="n">
        <v>-4800</v>
      </c>
      <c r="F17" s="7" t="n">
        <v>70321859</v>
      </c>
    </row>
    <row r="18" spans="1:6">
      <c r="A18" s="4" t="s">
        <v>104</v>
      </c>
      <c r="B18" s="5" t="n">
        <v>8832649</v>
      </c>
      <c r="F18" s="5" t="n">
        <v>88326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9</v>
      </c>
    </row>
    <row r="3" spans="1:3">
      <c r="A3" s="3" t="s">
        <v>106</v>
      </c>
    </row>
    <row r="4" spans="1:3">
      <c r="A4" s="4" t="s">
        <v>79</v>
      </c>
      <c r="B4" s="7" t="n">
        <v>2014948</v>
      </c>
      <c r="C4" s="7" t="n">
        <v>-7429640</v>
      </c>
    </row>
    <row r="5" spans="1:3">
      <c r="A5" s="3" t="s">
        <v>107</v>
      </c>
    </row>
    <row r="6" spans="1:3">
      <c r="A6" s="4" t="s">
        <v>108</v>
      </c>
      <c r="B6" s="5" t="n">
        <v>302032</v>
      </c>
      <c r="C6" s="5" t="n">
        <v>388311</v>
      </c>
    </row>
    <row r="7" spans="1:3">
      <c r="A7" s="4" t="s">
        <v>109</v>
      </c>
      <c r="B7" s="5" t="n">
        <v>42786</v>
      </c>
    </row>
    <row r="8" spans="1:3">
      <c r="A8" s="4" t="s">
        <v>110</v>
      </c>
      <c r="B8" s="5" t="n">
        <v>-15340</v>
      </c>
      <c r="C8" s="5" t="n">
        <v>3432</v>
      </c>
    </row>
    <row r="9" spans="1:3">
      <c r="A9" s="4" t="s">
        <v>111</v>
      </c>
      <c r="B9" s="5" t="n">
        <v>21010</v>
      </c>
    </row>
    <row r="10" spans="1:3">
      <c r="A10" s="4" t="s">
        <v>97</v>
      </c>
      <c r="B10" s="5" t="n">
        <v>697005</v>
      </c>
      <c r="C10" s="5" t="n">
        <v>415050</v>
      </c>
    </row>
    <row r="11" spans="1:3">
      <c r="A11" s="4" t="s">
        <v>112</v>
      </c>
      <c r="C11" s="5" t="n">
        <v>395749</v>
      </c>
    </row>
    <row r="12" spans="1:3">
      <c r="A12" s="4" t="s">
        <v>113</v>
      </c>
      <c r="B12" s="5" t="n">
        <v>1155532</v>
      </c>
      <c r="C12" s="5" t="n">
        <v>-4364000</v>
      </c>
    </row>
    <row r="13" spans="1:3">
      <c r="A13" s="3" t="s">
        <v>114</v>
      </c>
    </row>
    <row r="14" spans="1:3">
      <c r="A14" s="4" t="s">
        <v>115</v>
      </c>
      <c r="B14" s="5" t="n">
        <v>2174184</v>
      </c>
      <c r="C14" s="5" t="n">
        <v>-2441150</v>
      </c>
    </row>
    <row r="15" spans="1:3">
      <c r="A15" s="4" t="s">
        <v>116</v>
      </c>
      <c r="B15" s="5" t="n">
        <v>-2113884</v>
      </c>
      <c r="C15" s="5" t="n">
        <v>8632365</v>
      </c>
    </row>
    <row r="16" spans="1:3">
      <c r="A16" s="4" t="s">
        <v>117</v>
      </c>
      <c r="B16" s="5" t="n">
        <v>-340026</v>
      </c>
      <c r="C16" s="5" t="n">
        <v>-293549</v>
      </c>
    </row>
    <row r="17" spans="1:3">
      <c r="A17" s="4" t="s">
        <v>118</v>
      </c>
      <c r="B17" s="5" t="n">
        <v>-4972453</v>
      </c>
      <c r="C17" s="5" t="n">
        <v>-5653060</v>
      </c>
    </row>
    <row r="18" spans="1:3">
      <c r="A18" s="4" t="s">
        <v>119</v>
      </c>
      <c r="B18" s="5" t="n">
        <v>807495</v>
      </c>
      <c r="C18" s="5" t="n">
        <v>202739</v>
      </c>
    </row>
    <row r="19" spans="1:3">
      <c r="A19" s="4" t="s">
        <v>120</v>
      </c>
      <c r="B19" s="5" t="n">
        <v>-887573</v>
      </c>
      <c r="C19" s="5" t="n">
        <v>2990337</v>
      </c>
    </row>
    <row r="20" spans="1:3">
      <c r="A20" s="4" t="s">
        <v>121</v>
      </c>
      <c r="C20" s="5" t="n">
        <v>-173673</v>
      </c>
    </row>
    <row r="21" spans="1:3">
      <c r="A21" s="4" t="s">
        <v>122</v>
      </c>
      <c r="B21" s="5" t="n">
        <v>-1114284</v>
      </c>
      <c r="C21" s="5" t="n">
        <v>-7327089</v>
      </c>
    </row>
    <row r="22" spans="1:3">
      <c r="A22" s="3" t="s">
        <v>123</v>
      </c>
    </row>
    <row r="23" spans="1:3">
      <c r="A23" s="4" t="s">
        <v>124</v>
      </c>
      <c r="B23" s="5" t="n">
        <v>-147957</v>
      </c>
      <c r="C23" s="5" t="n">
        <v>-93753</v>
      </c>
    </row>
    <row r="24" spans="1:3">
      <c r="A24" s="4" t="s">
        <v>125</v>
      </c>
      <c r="B24" s="5" t="n">
        <v>42480</v>
      </c>
    </row>
    <row r="25" spans="1:3">
      <c r="A25" s="4" t="s">
        <v>126</v>
      </c>
      <c r="B25" s="5" t="n">
        <v>-105477</v>
      </c>
      <c r="C25" s="5" t="n">
        <v>-93753</v>
      </c>
    </row>
    <row r="26" spans="1:3">
      <c r="A26" s="3" t="s">
        <v>127</v>
      </c>
    </row>
    <row r="27" spans="1:3">
      <c r="A27" s="4" t="s">
        <v>128</v>
      </c>
      <c r="B27" s="5" t="n">
        <v>-504528</v>
      </c>
      <c r="C27" s="5" t="n">
        <v>-1352204</v>
      </c>
    </row>
    <row r="28" spans="1:3">
      <c r="A28" s="4" t="s">
        <v>129</v>
      </c>
      <c r="C28" s="5" t="n">
        <v>10000000</v>
      </c>
    </row>
    <row r="29" spans="1:3">
      <c r="A29" s="4" t="s">
        <v>130</v>
      </c>
      <c r="B29" s="5" t="n">
        <v>3000000</v>
      </c>
      <c r="C29" s="5" t="n">
        <v>28238685</v>
      </c>
    </row>
    <row r="30" spans="1:3">
      <c r="A30" s="4" t="s">
        <v>131</v>
      </c>
      <c r="B30" s="5" t="n">
        <v>-1200000</v>
      </c>
      <c r="C30" s="5" t="n">
        <v>-29500000</v>
      </c>
    </row>
    <row r="31" spans="1:3">
      <c r="A31" s="4" t="s">
        <v>132</v>
      </c>
      <c r="C31" s="5" t="n">
        <v>-153856</v>
      </c>
    </row>
    <row r="32" spans="1:3">
      <c r="A32" s="4" t="s">
        <v>133</v>
      </c>
      <c r="B32" s="5" t="n">
        <v>1295472</v>
      </c>
      <c r="C32" s="5" t="n">
        <v>7232625</v>
      </c>
    </row>
    <row r="33" spans="1:3">
      <c r="A33" s="4" t="s">
        <v>134</v>
      </c>
      <c r="B33" s="5" t="n">
        <v>75711</v>
      </c>
      <c r="C33" s="5" t="n">
        <v>-188217</v>
      </c>
    </row>
    <row r="34" spans="1:3">
      <c r="A34" s="4" t="s">
        <v>135</v>
      </c>
      <c r="B34" s="5" t="n">
        <v>1039586</v>
      </c>
      <c r="C34" s="5" t="n">
        <v>1002023</v>
      </c>
    </row>
    <row r="35" spans="1:3">
      <c r="A35" s="4" t="s">
        <v>136</v>
      </c>
      <c r="B35" s="5" t="n">
        <v>1115297</v>
      </c>
      <c r="C35" s="5" t="n">
        <v>813806</v>
      </c>
    </row>
    <row r="36" spans="1:3">
      <c r="A36" s="3" t="s">
        <v>137</v>
      </c>
    </row>
    <row r="37" spans="1:3">
      <c r="A37" s="4" t="s">
        <v>138</v>
      </c>
      <c r="C37" s="5" t="n">
        <v>232575</v>
      </c>
    </row>
    <row r="38" spans="1:3">
      <c r="A38" s="3" t="s">
        <v>139</v>
      </c>
    </row>
    <row r="39" spans="1:3">
      <c r="A39" s="4" t="s">
        <v>140</v>
      </c>
      <c r="B39" s="5" t="n">
        <v>795151</v>
      </c>
      <c r="C39" s="5" t="n">
        <v>411883</v>
      </c>
    </row>
    <row r="40" spans="1:3">
      <c r="A40" s="4" t="s">
        <v>141</v>
      </c>
      <c r="B40" s="7" t="n">
        <v>28468</v>
      </c>
      <c r="C40" s="7" t="n">
        <v>2019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1:02:41Z</dcterms:created>
  <dcterms:modified xmlns:dcterms="http://purl.org/dc/terms/" xmlns:xsi="http://www.w3.org/2001/XMLSchema-instance" xsi:type="dcterms:W3CDTF">2017-08-09T11:02:41Z</dcterms:modified>
</cp:coreProperties>
</file>